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Statements of Changes in Shareh" sheetId="6" r:id="rId6"/>
    <s:sheet name="Consolidated Statements of Cash" sheetId="7" r:id="rId7"/>
    <s:sheet name="General" sheetId="8" r:id="rId8"/>
    <s:sheet name="Significant Accounting Policies" sheetId="9" r:id="rId9"/>
    <s:sheet name="Other Accounts Receivable and P" sheetId="10" r:id="rId10"/>
    <s:sheet name="Inventories" sheetId="11" r:id="rId11"/>
    <s:sheet name="Long Term Assets" sheetId="12" r:id="rId12"/>
    <s:sheet name="Property and Equipment, Net" sheetId="13" r:id="rId13"/>
    <s:sheet name="Short-Term Loans and Current Ma" sheetId="14" r:id="rId14"/>
    <s:sheet name="Accrued Expenses and Other Liab" sheetId="15" r:id="rId15"/>
    <s:sheet name="Derivatives Instruments" sheetId="16" r:id="rId16"/>
    <s:sheet name="Long-Term Loans, Net of Current" sheetId="17" r:id="rId17"/>
    <s:sheet name="Commitments and Contingent Liab" sheetId="18" r:id="rId18"/>
    <s:sheet name="Shareholders' Equity" sheetId="19" r:id="rId19"/>
    <s:sheet name="Taxes on Income" sheetId="20" r:id="rId20"/>
    <s:sheet name="Supplementary Information to St" sheetId="21" r:id="rId21"/>
    <s:sheet name="Segments and Geographical Infor" sheetId="22" r:id="rId22"/>
    <s:sheet name="Related Parties" sheetId="23" r:id="rId23"/>
    <s:sheet name="Subsequent Events" sheetId="24" r:id="rId24"/>
    <s:sheet name="Significant Accounting Polici25" sheetId="25" r:id="rId25"/>
    <s:sheet name="Significant Accounting Polici26" sheetId="26" r:id="rId26"/>
    <s:sheet name="Other Accounts Receivable and27" sheetId="27" r:id="rId27"/>
    <s:sheet name="Inventories (Tables)" sheetId="28" r:id="rId28"/>
    <s:sheet name="Long Term Assets (Tables)" sheetId="29" r:id="rId29"/>
    <s:sheet name="Property and Equipment, Net (Ta" sheetId="30" r:id="rId30"/>
    <s:sheet name="Short-Term Loans and Current 31" sheetId="31" r:id="rId31"/>
    <s:sheet name="Accrued Expenses and Other Li32" sheetId="32" r:id="rId32"/>
    <s:sheet name="Derivatives Instruments (Tables" sheetId="33" r:id="rId33"/>
    <s:sheet name="Long-Term Loans, Net of Curre34" sheetId="34" r:id="rId34"/>
    <s:sheet name="Commitments and Contingent Li35" sheetId="35" r:id="rId35"/>
    <s:sheet name="Shareholders' Equity (Tables)" sheetId="36" r:id="rId36"/>
    <s:sheet name="Taxes On Income (Tables)" sheetId="37" r:id="rId37"/>
    <s:sheet name="Supplementary Information to 38" sheetId="38" r:id="rId38"/>
    <s:sheet name="Segments and Geographical Inf39" sheetId="39" r:id="rId39"/>
    <s:sheet name="Related Parties (Tables)" sheetId="40" r:id="rId40"/>
    <s:sheet name="General (Details)" sheetId="41" r:id="rId41"/>
    <s:sheet name="Significant Accounting Polici42" sheetId="42" r:id="rId42"/>
    <s:sheet name="Significant Accounting Polici43" sheetId="43" r:id="rId43"/>
    <s:sheet name="Significant Accounting Polici44" sheetId="44" r:id="rId44"/>
    <s:sheet name="Other Accounts Receivable and45" sheetId="45" r:id="rId45"/>
    <s:sheet name="Inventories (Details)" sheetId="46" r:id="rId46"/>
    <s:sheet name="Long Term Assets (Details)" sheetId="47" r:id="rId47"/>
    <s:sheet name="Property and Equipment, Net (De" sheetId="48" r:id="rId48"/>
    <s:sheet name="Property and Equipment, Net (49" sheetId="49" r:id="rId49"/>
    <s:sheet name="Short-Term Loans and Current 50" sheetId="50" r:id="rId50"/>
    <s:sheet name="Accrued Expenses and Other Li51" sheetId="51" r:id="rId51"/>
    <s:sheet name="Derivatives Instruments (Detail" sheetId="52" r:id="rId52"/>
    <s:sheet name="Long-Term Loans, Net of Curre53" sheetId="53" r:id="rId53"/>
    <s:sheet name="Long-Term Loans, Net of Curre54" sheetId="54" r:id="rId54"/>
    <s:sheet name="Commitments and Contingent Li55" sheetId="55" r:id="rId55"/>
    <s:sheet name="Commitments and Contingent Li56" sheetId="56" r:id="rId56"/>
    <s:sheet name="Shareholders' Equity (Details)" sheetId="57" r:id="rId57"/>
    <s:sheet name="Shareholders' Equity (Details 1" sheetId="58" r:id="rId58"/>
    <s:sheet name="Shareholders' Equity (Details 2" sheetId="59" r:id="rId59"/>
    <s:sheet name="Shareholders' Equity (Details 3" sheetId="60" r:id="rId60"/>
    <s:sheet name="Shareholders' Equity (Details T" sheetId="61" r:id="rId61"/>
    <s:sheet name="Taxes on Income (Details)" sheetId="62" r:id="rId62"/>
    <s:sheet name="Taxes on Income (Details 1)" sheetId="63" r:id="rId63"/>
    <s:sheet name="Taxes on Income (Details 2)" sheetId="64" r:id="rId64"/>
    <s:sheet name="Taxes on Income (Details Textua" sheetId="65" r:id="rId65"/>
    <s:sheet name="Supplementary Information to 66" sheetId="66" r:id="rId66"/>
    <s:sheet name="Supplementary Information to 67" sheetId="67" r:id="rId67"/>
    <s:sheet name="Segments and Geographical Inf68" sheetId="68" r:id="rId68"/>
    <s:sheet name="Segments and Geographical Inf69" sheetId="69" r:id="rId69"/>
    <s:sheet name="Segments and Geographical Inf70" sheetId="70" r:id="rId70"/>
    <s:sheet name="Related Parties (Details)" sheetId="71" r:id="rId71"/>
    <s:sheet name="Related Parties (Details 1)" sheetId="72" r:id="rId72"/>
    <s:sheet name="Related Parties (Details 2)" sheetId="73" r:id="rId73"/>
    <s:sheet name="Related Parties (Details Textua"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657">
  <si>
    <t>Document and Entity Information</t>
  </si>
  <si>
    <t>12 Months Ended</t>
  </si>
  <si>
    <t>Dec. 31, 2015shares</t>
  </si>
  <si>
    <t>Document and Entity Information [Abstract]</t>
  </si>
  <si>
    <t>Entity Registrant Name</t>
  </si>
  <si>
    <t>BOS BETTER ONLINE SOLUTIONS LTD</t>
  </si>
  <si>
    <t>Entity Central Index Key</t>
  </si>
  <si>
    <t>Amendment Flag</t>
  </si>
  <si>
    <t>false</t>
  </si>
  <si>
    <t>Current Fiscal Year End Date</t>
  </si>
  <si>
    <t>--12-31</t>
  </si>
  <si>
    <t>Document Type</t>
  </si>
  <si>
    <t>20-F</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Dec. 31, 2015</t>
  </si>
  <si>
    <t>Dec. 31, 2014</t>
  </si>
  <si>
    <t>CURRENT ASSETS:</t>
  </si>
  <si>
    <t>Cash and cash equivalents</t>
  </si>
  <si>
    <t>Restricted bank deposits</t>
  </si>
  <si>
    <t>Trade receivables (net of allowance for doubtful accounts of $106 and $191 at December 31, 2015 and 2014, respectively)</t>
  </si>
  <si>
    <t>Other accounts receivable and prepaid expenses</t>
  </si>
  <si>
    <t>Inventories</t>
  </si>
  <si>
    <t>Total current assets</t>
  </si>
  <si>
    <t>LONG-TERM ASSETS</t>
  </si>
  <si>
    <t>PROPERTY AND EQUIPMENT, NET</t>
  </si>
  <si>
    <t>OTHER INTANGIBLE ASSETS, NET</t>
  </si>
  <si>
    <t>GOODWILL</t>
  </si>
  <si>
    <t>Total assets</t>
  </si>
  <si>
    <t>CURRENT LIABILITIES:</t>
  </si>
  <si>
    <t>Short-term loans</t>
  </si>
  <si>
    <t xml:space="preserve"> </t>
  </si>
  <si>
    <t>Current maturities of long-term loans</t>
  </si>
  <si>
    <t>Trade payables</t>
  </si>
  <si>
    <t>Employees and payroll accruals</t>
  </si>
  <si>
    <t>Deferred revenues</t>
  </si>
  <si>
    <t>Accrued expenses and other liabilities</t>
  </si>
  <si>
    <t>Total current liabilities</t>
  </si>
  <si>
    <t>LONG-TERM LIABILITIES:</t>
  </si>
  <si>
    <t>Long-term loans, net of current maturities</t>
  </si>
  <si>
    <t>Accrued severance pay</t>
  </si>
  <si>
    <t>Deferred gain</t>
  </si>
  <si>
    <t>Total long-term liabilities</t>
  </si>
  <si>
    <t>COMMITMENTS AND CONTINGENT LIABILITIES</t>
  </si>
  <si>
    <t>SHAREHOLDERS' EQUITY:</t>
  </si>
  <si>
    <t>Share capital: Ordinary Shares of NIS 80.00 nominal value: Authorized; 4,000,000 and 2,500,000 shares at December 31, 2015 and 2014, respectively; Issued and outstanding: 2,192,268 and 1,802,692 shares at December 31, 2015 and 2014, respectively</t>
  </si>
  <si>
    <t>Additional paid-in capital</t>
  </si>
  <si>
    <t>Accumulated other comprehensive loss</t>
  </si>
  <si>
    <t>Accumulated deficit</t>
  </si>
  <si>
    <t>Total shareholders' equity</t>
  </si>
  <si>
    <t>Total liabilities and shareholders' equity</t>
  </si>
  <si>
    <t>Consolidated Balance Sheets (Parenthetical) $ in Thousands</t>
  </si>
  <si>
    <t>Dec. 31, 2015USD ($)shares</t>
  </si>
  <si>
    <t>Dec. 31, 2015₪ / shares</t>
  </si>
  <si>
    <t>Dec. 31, 2014USD ($)shares</t>
  </si>
  <si>
    <t>Dec. 31, 2014₪ / shares</t>
  </si>
  <si>
    <t>Statement of Financial Position [Abstract]</t>
  </si>
  <si>
    <t>Trade receivables, allowance for doubtful accounts | $</t>
  </si>
  <si>
    <t>Ordinary shares, par value per share | ₪ / shares</t>
  </si>
  <si>
    <t>Ordinary shares, shares authorized</t>
  </si>
  <si>
    <t>Ordinary shares, shares issued</t>
  </si>
  <si>
    <t>Ordinary shares, shares outstanding</t>
  </si>
  <si>
    <t>Consolidated Statements of Operations - USD ($) $ in Thousands</t>
  </si>
  <si>
    <t>Dec. 31, 2013</t>
  </si>
  <si>
    <t>Consolidated Statements of Operations [Abstract]</t>
  </si>
  <si>
    <t>Revenues</t>
  </si>
  <si>
    <t>Cost of revenues</t>
  </si>
  <si>
    <t>Gross profit</t>
  </si>
  <si>
    <t>Operating costs and expenses:</t>
  </si>
  <si>
    <t>Sales and marketing</t>
  </si>
  <si>
    <t>General and administrative</t>
  </si>
  <si>
    <t>Total operating costs and expenses</t>
  </si>
  <si>
    <t>Operating income</t>
  </si>
  <si>
    <t>Financial expenses, net</t>
  </si>
  <si>
    <t>Income (loss) before taxes on income</t>
  </si>
  <si>
    <t>Taxes on income (tax benefit)</t>
  </si>
  <si>
    <t>Net income (loss)</t>
  </si>
  <si>
    <t>Basic and diluted net Income (loss) per share</t>
  </si>
  <si>
    <t>Consolidated Statements of Comprehensive Income (Loss) - USD ($) $ in Thousands</t>
  </si>
  <si>
    <t>Consolidated Statements of Comprehensive Income (Loss) [Abstract]</t>
  </si>
  <si>
    <t>Cash flow hedging instruments:</t>
  </si>
  <si>
    <t>Change in unrealized gains and losses</t>
  </si>
  <si>
    <t>Loss in respect of derivative instruments designated for cash flow hedge, net of taxes</t>
  </si>
  <si>
    <t>Other comprehensive loss</t>
  </si>
  <si>
    <t>Comprehensive income (loss)</t>
  </si>
  <si>
    <t>Statements of Changes in Shareholders' Equity - USD ($) $ in Thousands</t>
  </si>
  <si>
    <t>Total</t>
  </si>
  <si>
    <t>Ordinary Shares</t>
  </si>
  <si>
    <t>Share capital and additional paid-in capital</t>
  </si>
  <si>
    <t>Beginning Balance at Dec. 31, 2012</t>
  </si>
  <si>
    <t>Beginning Balance, Shares at Dec. 31, 2012</t>
  </si>
  <si>
    <t>Issuance of Ordinary Shares</t>
  </si>
  <si>
    <t>Issuance of Ordinary Shares, Shares</t>
  </si>
  <si>
    <t>Share-based compensation expense</t>
  </si>
  <si>
    <t>Share-based compensation expense, Shares</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income (loss) to net cash provided by operating activities:</t>
  </si>
  <si>
    <t>Depreciation and amortization</t>
  </si>
  <si>
    <t>Loss from sale and disposal of property and equipment</t>
  </si>
  <si>
    <t>Currency fluctuation of deposits and loans</t>
  </si>
  <si>
    <t>Severance pay, net</t>
  </si>
  <si>
    <t>Decrease (increase) in trade receivables, net</t>
  </si>
  <si>
    <t>Decrease (increase) in other accounts receivable and other assets</t>
  </si>
  <si>
    <t>Decrease (increase) in inventories</t>
  </si>
  <si>
    <t>Increase (decrease) in trade payables</t>
  </si>
  <si>
    <t>Increase (decrease) in employees and payroll accruals, deferred revenues, accrued expenses and other liabilities</t>
  </si>
  <si>
    <t>Net cash provided by operating activities</t>
  </si>
  <si>
    <t>Cash flows from investing activities:</t>
  </si>
  <si>
    <t>Purchase of property and equipment</t>
  </si>
  <si>
    <t>Proceeds from sale of property and equipment</t>
  </si>
  <si>
    <t>Change in long-term bank deposits</t>
  </si>
  <si>
    <t>Loan granted in connection with acquisition of business</t>
  </si>
  <si>
    <t>Net cash used in (provided by) investing activities</t>
  </si>
  <si>
    <t>Cash flows from financing activities:</t>
  </si>
  <si>
    <t>Proceeds from issuance of shares, net</t>
  </si>
  <si>
    <t>Repayment of deferred consideration related to the Dimex acquisition</t>
  </si>
  <si>
    <t>Repayment of short and long-term loans</t>
  </si>
  <si>
    <t>Net cash used in financing activities</t>
  </si>
  <si>
    <t>Increase (decrease) in cash and cash equivalents</t>
  </si>
  <si>
    <t>Cash and cash equivalents at the beginning of the year</t>
  </si>
  <si>
    <t>Cash and cash equivalents at the end of the year</t>
  </si>
  <si>
    <t>(i) Net cash paid during the year for:</t>
  </si>
  <si>
    <t>Interest</t>
  </si>
  <si>
    <t>Taxes</t>
  </si>
  <si>
    <t>General</t>
  </si>
  <si>
    <t>General [Abstract]</t>
  </si>
  <si>
    <t>GENERAL</t>
  </si>
  <si>
    <t>NOTE 1:- GENERAL a. B.O.S. Better Online Solutions Ltd. ("BOS" or the "Company") is an Israeli corporation. The Company's shares are listed on NASDAQ under the ticker BOSC. b. The Company has two operating segments: the RFID and Mobile Solutions segment, and the Supply Chain Solutions segment (see Note 15). The Company's wholly-owned subsidiaries include: (1) BOS-Dimex Ltd. (previously "Dimex Solutions Ltd."; "BOS-Dimex"), an Israeli company that provides comprehensive turn-key solutions for Automatic Identification and Data Collection. BOS-Dimex comprises the RFID and Mobile Solutions segment. (2) BOS-Odem Ltd. ("BOS-Odem"), an Israeli company, is a distributor of electronic components and supply chain services. BOS-Odem is a part of the Supply Chain Solutions segments; and (3) Ruby-Tech Inc., a New York corporation, a wholly-owned subsidiary of BOS-Odem and a part of the Supply Chain Solutions segments. c. In January 2016, the Company and its Israeli subsidiaries entered into a refinancing agreement with an Israeli Bank, which converted all of the short term bank debt into long term loans, which amounted to $3,858 as of December 31, 2015. The agreement includes covenants to maintain certain financial ratios related to shareholders' equity, EBITDA and operating results. In addition, the Company and its Israeli subsidiaries agreed to repay the bank $1,200 plus interest, in 36 equal installments commencing 2016 and the remaining loan in the amount of $2,658 shall be paid on December 31, 2018. The Company expects to meet the debt covenants. The Company anticipates to negotiate with the bank refinancing the remaining balance of the loans, which will amount to $2,658 by December 31, 2018. See Note 10 for further information.</t>
  </si>
  <si>
    <t>Significant Accounting Policies</t>
  </si>
  <si>
    <t>Significant Accounting Policies [Abstract]</t>
  </si>
  <si>
    <t>SIGNIFICANT ACCOUNTING POLICIES</t>
  </si>
  <si>
    <t>NOTE 2:- SIGNIFICANT ACCOUNTING POLICIES The consolidated financial statements are prepared in accordance with the United States generally accepted accounting principles ("U.S. GAAP"). a. Use of estimates: The preparation of financial statements in conformity with U.S. GAAP requires management to make estimates and assumptions that affect the amounts reported in the financial statements and accompanying notes. The most significant assumptions are used in determining values of goodwill and identifiable intangible assets and provision for inventory. Actual results could differ from those estimates. b. Financial statements in U.S. dollars: A substantial portion of the Company's revenues is denominated in U.S. dollars ("dollars").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remeasured into dollars in accordance with Financial Accounting Standards Board ("FASB") Accounting Standards Codification ("ASC") 830, Foreign Currency Matters 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 d. Cash equivalents: Cash equivalents are short-term highly liquid investments with original maturities of less than three months from date of purchase. e. Restricted bank deposits: Restricted bank deposits are deposits related to bank loans. Restricted deposits are presented at their cost. f. Inventories: The inventory is valued at the lower of cost or market value. Cost is determined using the moving average cost method. In 2015 and 2014, inventory write-offs amounted to $192 and $404, respectively. Inventory write-offs and write-downs are provided to cover risks arising from slow-moving items or technological obsolescence. g. Property and equipment, net: Property, plant and equipment are stated at cost, net of accumulated depreciation. Depreciation is calculated by using the straight-line method over the estimated useful lives of the assets, at the following annual rates: % Computers and software 20 - 33 (Mainly 33) Office furniture and equipment 6 - 15 (Mainly 10) Leasehold improvements Over the shorter of the period Motor vehicles 15 h. Impairment of long-lived assets and intangible assets subject to amortization: The Company's long-lived assets are reviewed for impairment in accordance with ASC 360-10, Accounting for the Impairment or Disposal of Long-Lived Asset Intangible assets are comprised of brand name, which is amortized for its remaining useful life. The weighted average amortization period of the brand name is 4.1 years. Recoverability of these assets is measured by a comparison of the carrying amount of the asset to the undiscounted future cash flows expected to be generated by the asset. If assets are considered to be impaired, the amount of any impairment is measured as the difference between the carrying value and the fair value of the impaired assets. Amortization expenses amounted to $63, $106 and $181 for the years ended December 31, 2015, 2014 and 2013, respectively. The remaining unamortized cost as of December 31, 2015 will be fully amortized in the year ended December 31, 2016. For each of the three years ended on December 31, 2015, 2014 and 2013, no impairment losses were identified. i. Goodwill: Goodwill represents excess of the costs over the net assets of businesses acquired. Under ASC 350, Intangibles - Goodwill and Other The Company performs its annual impairment analysis of goodwill as of December 31 of each year, or more often if indicators of impairment are present. The provisions of ASC 350 require that a two-step impairment test be performed on goodwill at the level of the reporting units.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2", of the impairment test in order to determine the implied fair value of goodwill.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 The Company operates in two operating-based segments: RFID and Mobile Solutions and Supply Chain Solutions. The Company's goodwill is related to the RFID and Mobile Solutions segment. The Company determined the fair value of the reporting unit using the Income Approach, which utilizes a discounted cash flow model, as it believes that this approach best approximates the reporting unit's fair value at this time. Judgments and assumptions related to revenue, operating income, future short-term and long-term growth rates, weighted average cost of capital, interest, capital expenditures, cash flows, and market conditions are inherent in developing the discounted cash flow model. The material assumptions used for the Income Approach for 2015 were five years of projected net cash flows, WACC of 16% and a long-term growth rate of 2.5%.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The aggregate fair value of the RFID and Mobile Solutions segment depends on various factors, some of which are qualitative and involve management judgment, including stable backlog coverage and experience in meeting operating cash flow targets. During years 2015, 2014 and 2013 no impairment losses have been identified. j. Severance pay: The Company's liability for severance pay for its Israeli employees is calculated pursuant to the Israeli Severance Pay Law - 1963 (the "Israeli Severance Pay Law"), based on the most recent salary of the employees multiplied by the number of years of employment as of the balance sheet date. Employees employed for a period of more than one year are entitled to one month's salary for each year of employment or a portion thereof. The Company's liability for its Israeli employees is mostly covered by insurance policies designed solely for distributing severance pay. The Company has two general deposit funds for severance. The value of the deposited funds includes profits, and is recorded as an asset in the Company's balance sheet. Pursuant to Section 14 of the Israeli Severance Pay Law, for Israeli employees subject to this section, the Company's contributions towards severance pay have replaced its severance obligation. Upon contribution of the full amount of the employee's monthly salary for each year of service, no additional calculations are conducted between the parties regarding the matter of severance pay and no additional payments are required to be made by the Company to the employee in respect of severance pay. Further, the related obligation and amounts deposited on behalf of the employee for such obligation are not stated on the balance sheet, as the Company is legally released from the obligation to employees once the deposit amounts have been paid. Severance expenses for years 2015, 2014 and 2013 amounted to $202, $ 141 and $ 244, respectively. k. Revenue recognition: The Company derives its revenues mainly from the sale of products and supporting services. Revenues from product sales, related to both the Supply Chain
Solutions and RFID and Mobile Solutions segments, are recognized in accordance with ASC 605, Revenue Recognition Revenues from maintenance and support services related to license are recognized ratably over the period of the support contract. l. Income taxes: The Company and its subsidiaries account for income taxes in accordance with ASC 740, Income Taxes The Company implements a two-step approach to recognizing and measuring uncertain tax positions accounted for in accordance with ASC 740.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m. Concentrations of credit risk: Financial instruments that potentially subject the Company to concentrations of credit risk consist principally of cash and cash equivalents, trade receivables, other accounts receivable and foreign currency derivative contracts. The trade receivables of the Company are
derived from sales to customers located primarily in Israel, the Far East, Europe and America. The Company generally does not require collateral; however a significant part of the Company's customers outside of Israel are insured against customer nonpayment, through the Israeli Credit Insurance Company Ltd. In certain circumstances, the Company may require letters of credit, other collateral, additional guarantees or advanced payments. An allowance for doubtful accounts is determined with respect to specific debts that are doubtful of collection. The expenses (income) related to the allowance for doubtful accounts for the years ended December 31, 2015, 2014 and 2013, is $(85), $43 and $21, respectively. n. Derivative financial instruments: ASC 815 requires the presentation of all derivatives as either assets or liabilities on the balance sheet and the measurement of those instruments at fair valu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See Note 9 for disclosure of the derivative financial instruments in accordance with such pronouncements. o. Basic and diluted net loss per share: Basic net loss per share is calculated based on the weighted average number of Ordinary Shares outstanding during each year. Diluted net loss per share is calculated based on the weighted average number of Ordinary Shares outstanding during each year, plus the potential dilution to Ordinary Shares considered outstanding during the year, in accordance with ASC 260, Earning per Share The total number of Ordinary Shares related to outstanding options and warrants that was excluded from the calculations of diluted net earnings (loss) per share, since they would have an anti-dilutive effect, was 404,894, 319,530 and 331,300 for the years
ended December 31, 2015, 2014, and December 31, 2013, respectively. p. Accounting for share-based compensation: The Company accounts for equity-based compensation in accordance with ASC 718, Stock Compensation ASC 718 requires companies to estimate the fair value of equity-based payment awards on the date of grant using an option 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considers many factors when estimating forfeitures, including employee class and historical experience. The Company estimates the fair value of stock options granted using the Black-Scholes option pricing model. The option-pricing model requires a number of assumptions, of which the most significant are expected stock price volatility and the expected option term. Expected volatility was calculated based upon actual historical stock price movements over the most recent periods ending on the date of grant, equal to the expected option terms. The expected option term represents the period that the Company's stock options are expected to be outstanding and was determined based on the simplified method permitted by the SEC’s Staff Accounting Bulletin ("SAB") No.107 and extended by SAB 110 as the average of the vesting period and the contractual term. The Company currently uses the simplified method as adequate historical experience is not available to provide a reasonable estimate. The Company adopted SAB 110
effective January 1, 2008 and will continue to apply the simplified method until enough historical experience is available to provide a reasonable estimate of the expected term for stock option grants. The risk-free interest rate is based on the yield from U.S. Treasury zero-coupon bonds with an equivalent
term. The Company has historically not paid dividends and has no foreseeable plans to pay dividends. The fair value for options granted in years 2015, 2014 and 2013 was estimated on the date of grant using the Black-Scholes option pricing model with the following weighted average assumptions: Year ended December 31, 2015 2014 2013 Risk-free interest 1.13% 1.26% 0.93% Dividend
yields 0% 0% 0% Volatility 76% 84% 89% Expected option term 3.8 years 4 years 3.5 years Forfeiture rate 0% 0% 0% The Company applies ASC 505-50, Equity-Based Payments to Non-Employees ("ASC
505") with respect to options and warrants issued to non-employees, which requires the use of option valuation models to measure the fair value of the options and warrants at the measurement date. q. Fair value of financial instruments: The following methods and assumptions were used by the Company in estimating fair value disclosures for financial instruments: Assets and liabilities measured at fair value on a recurring basis as of December 31, 2015 are comprised of foreign currency forward contracts. The Company applies ASC 820, Fair Value Measurements and Disclosures ("ASC 820"), pursuant to which fair value is defined as the price that would be received in consideration for the sale of an asset or paid for the transfer of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the Company assumes market participants would use in pricing the asset or liability developed based on the best information available under the circumstances. In accordance with ASC 820, derivative contracts are classified within Level 2 as the valuation inputs are based on quoted prices and market observable data of similar instruments. The Company's
financial liabilities and assets measured at fair value on a recurring basis, consisted of derivatives which were classified within Level 2 and amounted to $17 and a $ 0 liability as of December 31, 2015 and December 31, 2014, respectively.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restricted bank deposits, other accounts receivable, trade payables, and other accounts payable and accrued expenses approximate their fair values due to the short-term maturities of such instruments. r. New and recent accounting pronouncements: In May 2014, the FASB issued Accounting Standards Update ("ASU") No. 2014-09, Revenue from Contracts with Customers In November 2015, the FASB issued ASU No. 2015-17, Balance Sheet Classification of Deferred Taxes, to simplify the presentation of deferred taxes. This ASU requires that all deferred tax assets and liabilities, along with any related valuation allowances, be classified as noncurrent on the balance sheet. ASU 2015-17 is effective for annual and interim reporting periods ending after December 15, 2017. Early adoption is permitted, and the new guidance may be applied either prospectively or retrospectively. The Company hasn’t adopted this guidance as of December 31, 2015. In July 2015, the FASB issued ASU No. 2015-11, Inventory (Topic 330), Simplifying the Measurement of Inventory.” This ASU is intended to simplify subsequent measurement of inventory. An entity should measure inventory within a scope of this ASU at the lower of cost and net realizable value. Net realizable value is the estimated selling price in the ordinary course of business, less reasonably predictable cost of completion, disposal, and transportation. This ASU is effective for annual periods and interim periods within those annual periods beginning after December 15, 2016. The Company has not yet selected a transition method nor determined the impact of the new standard on its consolidated financial stat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t>
  </si>
  <si>
    <t>Other Accounts Receivable and Prepaid Expenses</t>
  </si>
  <si>
    <t>Other Accounts Receivable and Prepaid Expenses [Abstract]</t>
  </si>
  <si>
    <t>OTHER ACCOUNTS RECEIVABLE AND PREPAID EXPENSES</t>
  </si>
  <si>
    <t>NOTE 3:- OTHER ACCOUNTS RECEIVABLE AND PREPAID EXPENSES December 31, 2015 2014 Government authorities $ 128 $ - Advances to suppliers 230 153 Prepaid expenses 334 307 Other 33 30 $ 725 $ 490</t>
  </si>
  <si>
    <t>Inventories [Abstract]</t>
  </si>
  <si>
    <t>INVENTORIES</t>
  </si>
  <si>
    <t>NOTE 4:- INVENTORIES December 31, 2015 2014 Raw materials $ 115 $ 100 Finished goods 2,388 2,743 $ 2,503 $ 2,843</t>
  </si>
  <si>
    <t>Long Term Assets</t>
  </si>
  <si>
    <t>Long Term Assets [Abstract]</t>
  </si>
  <si>
    <t>LONG TERM ASSETS</t>
  </si>
  <si>
    <t>NOTE 5:- LONG TERM ASSETS December 31, 2015 2014 Loan related to acquisition of business (*) $ 256 $ - Restricted bank deposits 11 263 Other 36 35 $ 303 $ 298 (*) The loan represents a part of the consideration for the acquisition of the business operations of iDnext Ltd. and its subsidiary Next-Line Ltd. The loan bears no interest. On January 1, 2016, the loan was converted into part of the cash payment for the acquisition (see Note 17(a)).</t>
  </si>
  <si>
    <t>Property and Equipment, Net</t>
  </si>
  <si>
    <t>Property and Equipment, Net [Abstract]</t>
  </si>
  <si>
    <t>NOTE 6:- PROPERTY AND EQUIPMENT, NET December 31, 2015 2014 Cost: Computers and software $ 830 $ 815 Office furniture and equipment 662 646 Leasehold improvements and real estate (1) 357 322 Motor Vehicles 340 340 2,189 2,123 Accumulated Depreciation: Computers and software 780 753 Office furniture and equipment 438 387 Leasehold improvements and real estate (1) 252 223 Motor Vehicles 239 204 1,709 1,567 Property and equipment, net $ 480 $ 556 Depreciation expenses amounted to $142, $163 and $171 for the years ended on December 31, 2015, 2014 and 2013, respectively. (1) On May 6, 2013 the Company sold real estate it owned and leased it back for a five year period and an option to extend the lease period by an additional 5 years. The consideration amounted to $ 337. The Capital gain generated from the sale in the amount of $ 143 was capitalized and is recognized over the duration of the lease agreement.</t>
  </si>
  <si>
    <t>Short-Term Loans and Current Maturities</t>
  </si>
  <si>
    <t>Short-Term Loans and Current Maturities/Long-Term Loans, Net of Current Maturities [Abstract]</t>
  </si>
  <si>
    <t>SHORT-TERM LOANS AND CURRENT MATURITIES</t>
  </si>
  <si>
    <t>NOTE 7:- SHORT-TERM LOANS AND CURRENT MATURITIES Weighted interest rate as of December 31, 2015 December 31, Short term loans Loan currency % 2015 2014 NIS $ - $ 2,096 USD - 2,201 - 4,297 Current maturities NIS 5.44 % 400 570 $ 400 $ 4,867</t>
  </si>
  <si>
    <t>Accrued Expenses and Other Liabilities</t>
  </si>
  <si>
    <t>Accrued Expenses and Other Liabilities [Abstract]</t>
  </si>
  <si>
    <t>ACCRUED EXPENSES AND OTHER LIABILITIES</t>
  </si>
  <si>
    <t>NOTE 8:- ACCRUED EXPENSES AND OTHER LIABILITIES December 31, 2015 2014 Government authorities $ 6 $ 12 Derivatives 17 - Professional services 188 98 Tax accruals 56 77 Other 53 49 $ 320 $ 236</t>
  </si>
  <si>
    <t>Derivatives Instruments</t>
  </si>
  <si>
    <t>Derivatives Instruments [Abstract]</t>
  </si>
  <si>
    <t>DERIVATIVES INSTRUMENTS</t>
  </si>
  <si>
    <t xml:space="preserve">NOTE 9:- DERIVATIVES INSTRUMENTS The Company uses derivative instruments primarily to manage exposure to foreign currency exchange rates. The Company’s primary objective in holding derivatives is to reduce the volatility of earnings and cash flows due to changes in foreign currency exchange rates. Losses on designated derivatives reclassified from OCI into Consolidated Statement of Operations for the years ended: Year ended December 31, 2015 2014 2013 Derivatives designated as cash flow hedging instruments : Line Item in Statement of Operations Foreign currency derivatives Cost of revenues $ 32 $ - $ - Foreign currency derivatives Sales and marketing $ 60 $ - $ - Foreign currency derivatives General and administrative $ 32 $ - $ - Total expenses $ 124 $ - $ - </t>
  </si>
  <si>
    <t>Long-Term Loans, Net of Current Maturities</t>
  </si>
  <si>
    <t>LONG-TERM LOANS, NET OF CURRENT MATURITIES</t>
  </si>
  <si>
    <t>NOTE 10:- LONG-TERM LOANS, NET OF CURRENT MATURITIES Classified by linkage terms and interest rates, the total amount of the loans is as follows: Weighted interest rate as of December 31, 2015 December 31, Loan currency % 2015 2014 NIS 5.44 % $ 3,858 $ 760 Less - current maturities 400 570 $ 3,458 $ 190 Bank HaPoalim loan amounted to $ 422 as of December 31, 2014, and was paid in full in November 2015. The repayment of the Company's loan to Bank HaPoalim was not secured, except by a long-term bank deposit in the amount of $ 259, which was released on November 2015. Bank HaPoalim loan did not include any financial covenant provision. In March 2008, BOS-Dimex purchased the assets and activities of Dimex Systems Ltd. As part of this acquisition, the Company and BOS-Dimex owed Dimex Systems Ltd. an amount of $338 as of December 31, 2014. The loan carried a nominal
interest rate of 4% of the principal and required interest payments to be made through December 2015. As of December 31,
2015, the loan was paid in full. In January 2016, the Company and its Israeli subsidiaries entered into a refinancing agreement with an Israeli Bank, which converted all of the short term bank debt into long term loans, which amounted to $3,858 as of December 31, 2015. The agreement includes covenants to maintain certain financial ratios related to shareholders' equity, EBITDA and operating results. In addition, the Company and its Israeli subsidiaries agreed to repay the bank $1,200 plus interest, in 36 equal installments commencing 2016 and the remaining loan in the amount of $2,658 shall be paid on December 31, 2018.The Company anticipate to negotiate with the bank refinancing the remaining balance of the loans, which will amount to $2,658 by December 31, 2018.</t>
  </si>
  <si>
    <t>Commitments and Contingent Liabilities</t>
  </si>
  <si>
    <t>Commitments and Contingent Liabilities [Abstract]</t>
  </si>
  <si>
    <t>NOTE 11:- COMMITMENTS AND CONTINGENT LIABILITIES a. Commitments: 1. Royalty commitments: Under the Company's research and development agreements with the Office of the Chief Scientist ("OCS") and pursuant to applicable laws, the Company is required to pay royalties at the rate of 3.5% of sales of products developed with funds provided by the OCS, up to an amount equal to 100% of the research and development grants (dollar-linked) received from the OCS. The obligation to pay these royalties is contingent upon actual sales of the products. Royalties payable with respect to grants received under programs approved by the OCS after January 1, 1999, are subject to interest on the U.S. dollar-linked value of the total grants received at the annual rate of LIBOR applicable to dollar deposits at the time the grants are received. No grants were received during the years 2015, 2014 and 2013. As of December 31, 2015, the Company has an outstanding contingent obligation to pay royalties to the OCS, including interest, in the amount of approximately $ 3,700, with respect to the grants and the Company anticipates that no royalties will be paid in the future. During years 2015, 2014 and 2013, the developed software for which the grant was received is no longer being sold, accordingly no royalty expenses were recorded during the respective years 2. The facilities of the Company are rented under operating lease agreements that expire on various dates ending in 2018. Minimum future rental payments are: 2016 107 2017 76 2018 45 228 The Company's motor vehicles are leased under various cancelable operating lease agreements. The lease agreements for the motor vehicles expire on various dates ending in 2018. Lease expenses for the facilities occupied by the Company and the Company's motor vehicles in years 2015, 2014 and 2013 amounted to $ 365, $ 354 and $ 405, respectively. 3. Litigation: The Company is not a party to any legal proceedings.</t>
  </si>
  <si>
    <t>Shareholders' Equity</t>
  </si>
  <si>
    <t>Shareholders' Equity [Abstract]</t>
  </si>
  <si>
    <t>SHAREHOLDERS' EQUITY</t>
  </si>
  <si>
    <t>NOTE 12:- SHAREHOLDERS' EQUITY a. Ordinary Shares: 1. Issuance of Ordinary Shares to directors and service provides: During year ended December 31, 2013 the Company issued: i. 20,932 Ordinary shares to Cukierman &amp; Co, in consideration for non-exclusive investment-banking services and business development services to the Company (see note 16a); ii. 7,787 Ordinary shares to Edouard Cukierman pursuant to his Active Chairman Agreement (see note 16b); and iii. 9,868 Ordinary shares and 1,219 shares to THCAP pursuant to a service agreement (see note 16c) and as a directors fee, respectively. During the year ended December 31, 2014 the Company issued: i. 17,747 Ordinary Shares to Cukierman &amp; Co, in consideration for non-exclusive investment-banking services and business development services to the Company (see note 16a); ii. 17,079 Ordinary Shares to Edouard Cukierman pursuant to his Active Chairman Agreement (see note 16b); iii. 6,004 Ordinary Shares and 2,405 Ordinary Shares to THCAP pursuant to a service agreement (see note 16c) and as a directors fee, respectively; and iv. 2,652 Ordinary Shares to other board members as a director's
fee. During the year ended December 31, 2015, the Company issued 4,065 Ordinary Shares to Cukierman &amp; Co, in consideration for non-exclusive investment-banking services and business development services to the Company (see note 16a). 2. Issuance of Ordinary Shares in connection with Standby Equity Distribution Agreement On each of June 18, 2013, February 3, 2014 and February 17, 2015, the Company entered into a Standby Equity Distribution Agreement ("SEDA"), with YA Global Master SPV Ltd. ("YA" or "YA Global") for the sale of up to $600, $2,000 and $1,300, respectively, of its Ordinary Shares to YA. The Company may affect the sale, at its sole discretion, during a two-year period for the 2013 SEDA, three-year period for the 2014 SEDA and three-year and three months period for the 2015 SEDA, beginning on the date on which the Securities and Exchange Commission first declares effective a registration statement registering the resale of the Company’s Ordinary Shares by YA. For each Ordinary Share purchased under the SEDA, YA will pay 95% for 2013, 2014 SEDA and 93% for 2015 SEDA, of the lowest daily VWAP (as defined below) of the Ordinary Shares during the five consecutive trading days following the date of an advance notice from the Company (provided such VWAP is greater than or equal to 90% of the last closing price of the Ordinary shares at the time of delivery of the advance notice). Notwithstanding the forgoing, the notice shall not exceed $150 for the 2013 SEDA, $500 for the 2014 SEDA and $500 for the 2015 SEDA. "VWAP" is defined as of any date, to be such date's daily dollar volume-weighted average price of the Ordinary Shares as reported by Bloomberg, LP. The Company may terminate the SEDA at any time upon prior notice to YA Global, as long as there are no advance notices outstanding and the company has paid to YA all amounts then due. In connection with the 2013, 2014 and 2015 SEDA, the Company issued Ordinary shares to YA as a commitment fee of 7,500, 13,711 and 28,930, respectively. During the years 2013 through 2015, the Company issued to YA 509,947 Ordinary Shares, for a total amount of $1,798. 3. On February 3, 2014, the Company entered into a Note Purchase Agreement with YA under which YA provided the Company with a one year bridge loan in the amount of $500. The bridge loan was repayable in nine equal monthly installments commencing three months after the receipt of the loan and was paid in full throughout February 2015. The Company paid a
commitment fee by issuance to YA of 2,500 Ordinary shares. 4. On November 27, 2014, the Company entered into a Share Purchase Agreement, for the sale to Novel Infrastructure, Ltd. ("Novel") of 128,147 Ordinary Shares for $500. The issuance costs related to this transaction were $33. 5. On June 10, 2015, the Company entered into a Share Purchase Agreement with certain investors, including YA Global, members of management, and certain business partners of the Company, under which the Company issued 244,630 Ordinary Shares and raised an aggregate amount $573, net of $16 issuance expenses, at a price per share of $2.406. 6. On January 8, 2015, the Company’s Board of Directors approved an increase of 1,500,000 Ordinary Shares in the Company's authorized share capital, from 2,500,000 authorized shares to 4,000,000 authorized shares b. Warrants to shareholders The Company's outstanding warrants to shareholders as of December 31, 2015 are as follows: Outstanding and exercisable warrants Weighted average exercise price of outstanding warrants Weighted average Remaining contractual life (years) 161,000 7.43 1.56 In January 2014, the Company requested warrant holders who hold 161,000 warrants to defer registration of the shares underlying the warrants issued to them in order to enable the Company to register shares in connection with its Standby Equity Distribution Agreement with YA. In connection with such deferral, the warrants' exercise period was extended by an additional two years (to July 2017) and the exercise price was reduced from $11 to $7.43. The warrant holders have agreed to this arrangement, and it was approved by the Company's Audit Committee and Board of Directors. The extension of warrants held by Telegraph Hill Capital, an affiliate of a former member of the Company's Board of Directors, was approved also at the Company's shareholders meeting. c. Stock option plans: In December 2012, the Company's shareholders approved a 10-year extension to the 2003 Israeli Stock Option Plan ("the Plan"), until May 31, 2023. Under the Plan, 275,000 Ordinary Shares were reserved for purchase by the employees and directors of the Company and its subsidiaries. Any option which is canceled or forfeited before expiration will become available for future grants. As of December 31, 2015 there are no options available for future grants under the Plan. Each option granted under the Plan
expires between
2-10 years from the date of the grant. The options vest gradually over a period of up to four years. A summary of the Company's employee and director stock option activity and related information for the year ended December 31, 2015, is as follows: Number of options Weighted- average exercise price Number of options Weighted- average exercise price Number of options Weighted- average exercise price 2015 2014 2013 Outstanding - beginning of year 136,256 $ 9.62 144,726 $ 14.80 93,512 $ 23.45 Changes during the year: Granted 109,625 $ 2.78 16,125 $ 5.70 90,000 $ 3.87 Exercised - $ - - $ - (30,574 ) $ 2.84 Forfeited (6,987 ) $ 12.49 (24,595 ) $ 37.55 (8,212 ) $ 37.52 Outstanding - year end 238,894 $ 6.65 136,256 $ 9.62 144,726 $ 14.8 Vested and expected to vest 88,766 $ 12.47 58,982 $ 16.64 47,614 $ 37.09 Exercisable at year end 88,766 $ 12.47 136,256 $ 9.62 47,614 $ 37.09 During years 2015, 2014, and 2013, stock-based compensation expense related to employees and directors stock options amounted to $119, $100 and $23, respectively, and is included in general and administrative expenses within the statement of operations. The weighted-average grant-date fair value of options granted during the years ended December 31, 2015, 2014 and 2013 was $ 2.43, $5.32 and $4.18,
respectively. The weighted-average grant-date fair value of unvested options as of December 31, 2015 was $2.99. The aggregate intrinsic value of the outstanding options as of December 31, 2015, 2014 and 2013 is $0, $0 and $378, respectively. The aggregate intrinsic value represents the total intrinsic value (the difference between the fair market value of the Company's Ordinary Shares on December 31, 2015 and the exercise price, multiplied by the number of in-the-money options) that would have been received by the option holders had all option holders exercised their options on December 31, 2015. No options were exercised during the years ended on December 31, 2015 and 2014. As of December 31, 2015 and December 31, 2014, there were a total of $187 and $182, respectively, of unrecognized compensation cost related to non-vested share-based compensation arrangements granted under the Company's Plan. That cost is expected to be recognized through 2018. No cash was received from exercise of options in the years ended December 31, 2015 and 2014. Options granted to employees and directors that are outstanding as of December 31, 2015 broken into exercise prices, are as follows: Weighted average Options Weighted Options Remaining outstanding average exercisable Contractual as of remaining as of life of options Exercise December 31, contractual December 31, exercisable Price 2015 life (years) 2015 (years) 2.237 26,625 4.81 - - 2.96 83,000 4.30 - - 3.23 375 1.14 375 1.14 3.40 375 0.97 375 0.97 3.88 375 3.88 125 3.88 3.88 90,000 2.85 59,999 2.85 4.02 5,000 3.55 1,666 3.55 6.67 10,000 3.28 3,332 3.28 6.67 375 3.28 125 3.28 8.00 5,749 0.25 5,749 0.25 33.60 3,750 2.24 3,750 2.24 50.40 13,170 1.31 13,170 1.31 60.00 100 0.24 100 0.24 Grand Total 238,894 3.45 88,766 2.44 d. Warrants issued to service providers and debt providers: The Company accounts for warrants issued to service providers and debt providers in accordance with the provisions of ASC 505-50, "Equity-Based Payments to Non-Employees No warrants were granted during the years 2015, 2014 and 2013 to service and debt providers. The Company's outstanding warrants to service providers as of December 31, 2015 are as follows: Exercise price Warrants* outstanding Weighted average remaining Contractual life (years) $10 5,000 0.59 * All warrants are exercisable as of December 31, 2015.</t>
  </si>
  <si>
    <t>Taxes on Income</t>
  </si>
  <si>
    <t>Taxes on Income [Abstract]</t>
  </si>
  <si>
    <t>TAXES ON INCOME</t>
  </si>
  <si>
    <t>NOTE 13:- TAXES ON INCOME a. Corporate tax rates in Israel: The Israeli corporate tax rate was 25% in 2013 and 26.5% for years 2014 and 2015. Effective January 1, 2016 the corporate tax rate will be 25%. b. Loss carry forward: The Company and its Israeli subsidiaries have accumulated losses for Israeli income tax purposes as of December 31, 2015, in the amount of approximately $ 33,000. These losses may be carried forward and offset against taxable income in the future for an indefinite period. In addition, the Company and its Israeli subsidiaries have accumulated capital loses in the amount of approximately $23,600. c.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December 31, 2015 2014 Net operating loss carry forward (1) $ 8,702 $ 8,731 Allowances and provisions 107 115 Intangible assets, net 7 129 8,816 8,975 Valuation allowance (2) (8,816 ) (8,975 ) Net deferred tax
Liability $ - $ - (1) See Note 13b. (2) In years 2015 and 2014, the Company has provided valuation allowances on deferred tax assets that results from tax loss carry forward and other reserves and allowances due to its history of operating losses and current uncertainty about the ability to realize these deferred tax assets in the future. Net change in valuation allowance during 2015 amounts to a decrease of $159 due to a decrease of the intangible assets balance. d. Taxes on income (tax benefit) are comprised as follows: Year ended December 31, 2015 2014 2013 Current $ 7 $ 108 $ 13 Other (29 ) - - $ (22 ) $ 108 $ 13 Domestic (27 ) 101 7 Foreign 5 7 6 $ (22 ) $ 108 $ 13 e. Income (Loss) before taxes on income is comprised as follows: Year ended December 31, 2015 2014 2013 Domestic $ 285 $ (405 ) $ (41 ) Foreign 27 80 54 $ 312 $ (325 ) $ 13 f. Reconciliation of the theoretical tax expense to the actual tax expense: The main reconciling items between the statutory tax rate of the Company and the effective tax rate are the non-recognition of tax benefits from accumulated net operating losses carry forward among the Company and various subsidiaries due to uncertainty of the realization of such tax
benefits. g. Tax assessments: BOS Odem and BOS Dimex have final assessments through 2011. BOS has final assessments through 2010. Tax assessments for Ruby-Tech Inc., a U.S. subsidiary, through 2010 have all been assessed as final. h. In accordance with the Company's accounting policy, interest expense and potential penalties related to income taxes are included in the tax expense line of the Company's Consolidated Statements of Operations. The Company and its subsidiaries file income tax returns in Israel and in the United States. BOS Dimex and BOS Odem may be subject to auditing by the Israel tax authorities for fiscal years 2012 and thereafter. BOS may be subject to auditing by the Israel tax authorities for fiscal years 2011 and thereafter. Ruby-Tech Inc., a U.S. subsidiary, may be subject to auditing by the U.S. Internal Revenue Service for fiscal years 2011 and thereafter. The Company believes that it has adequately provided for any reasonably foreseeable outcome related to tax audits and settlement. The final tax outcome of the Company's tax audits could be different from that which is reflected in the Company's income tax provisions and accruals. Such differences could have a material effect on the Company's income tax provision and net loss in the period in which such determination is made. i. Uncertain tax positions: As of December 31, 2015 and December 31, 2014, the total balance of uncertain tax positions is $56 and $77, respectively. The decrease in 2015 relates to the reduction of previous years’ uncertain tax position.</t>
  </si>
  <si>
    <t>Supplementary Information to Statements of Operations</t>
  </si>
  <si>
    <t>Supplementary Information to Statements of Operations t [Abstract]</t>
  </si>
  <si>
    <t>SUPPLEMENTARY INFORMATION TO STATEMENTS OF OPERATIONS</t>
  </si>
  <si>
    <t xml:space="preserve">NOTE 14:- SUPPLEMENTARY INFORMATION TO STATEMENTS OF OPERATIONS a. Financial expenses, net: Year ended December 31, 2015 2014 2013 Financial income: Interest income $ 1 $ 1 $ 2 In respect of Liability related to Dimex acquisition - 70 16 1 71 18 Financial expenses: In respect of bank loans, bank fees and liability related to Dimex acquisition (311 ) (454 ) (506 ) Change in fair value of forward contracts which are not designated as hedging (24 ) (31 ) (36 ) Other (mainly foreign currency transaction losses) (42 ) (31 ) (47 ) (377 ) (516 ) (589 ) $ (376 ) $ (445 ) $ (571 ) The following table sets forth the computation of basic and diluted net loss per share: b. Net earnings (loss) per share: Year ended December 31, 2015 2014 2013 1. Numerator: Income (loss) $ 334 $ (433 ) $ - Net income (loss) available to Ordinary shareholders $ 334 $ (433 ) $ - 2. Denominator (in thousands): Basic and diluted weighted average Ordinary shares outstanding (in thousands) 1,970 1,449 1,172 Basic and diluted income (loss) per share $ 0.17 $ (0.30 ) $ - </t>
  </si>
  <si>
    <t>Segments and Geographical Information</t>
  </si>
  <si>
    <t>Segments and Geographical Information [Abstract]</t>
  </si>
  <si>
    <t>SEGMENTS AND GEOGRAPHICAL INFORMATION</t>
  </si>
  <si>
    <t>NOTE 15:- SEGMENTS AND GEOGRAPHICAL INFORMATION The Company manages its business in two reportable segments, consisting of the RFID and Mobile Solutions segment and the Supply Chain Solutions segment. The Company's management makes financial decisions and allocates resources, based on the information it receives from its internal management system. The Company allocates resources and assesses performance for each operating segment using information about revenues and gross profit. The Company applies ASC 280, Segment Reporting a. Revenues, gross profit and assets for the operating segments for the years 2015, 2014 and 2013 were as follows: RFID and Mobile Solutions Supply Chain Solutions Intercompany Consolidated 2015 Revenues $ 9,270 $ 16,336 $ (7 ) $ 25,599 Gross profit $ 2,608 $ 2,529 $ - $ 5,137 Assets related to segment $ 9,991 $ 6,834 $ - $ 16,825 2014 Revenues $ 11,328 $ 16,317 $ (44 ) $ 27,601 Gross profit $ 2,868 $ 2,177 $ - $ 5,045 Assets related to segment $ 9,596 $ 6,665 $ - $ 16,261 2013 Revenues $ 10,451 $ 15,496 $ (44 ) $ 25,903 Gross profit $ 2,882 $ 2,149 $ - $ 5,031 Assets related to segment $ 10,476 $ 8,711 $ - $ 19,187 b. The following presents total revenues and long-lived assets for the years 2015, 2014 and 2013 based on the location of customers: Year ended December 31, 2015 2014 2013 Total Long-lived Total Long-lived Total Long-lived revenues assets * revenues assets * revenues assets * Israel $ 19,044 480 22,166 556 20,348 689 India 3,140 - 1,039 - 2,494 - Far East 1,390 - 2,257 - 636 - Europe 1,170 1,624 - 1,896 - America 855 $ - 515 - 529 - $ 25,599 $ 480 $ 27,601 $ 556 $ 25,903 $ 689 (*) Long-lived assets are comprised of property and equipment (intangible assets and goodwill are not included). c. Major customer data as a percentage of total revenues: Year ended December 31, 2015 2014 2013 Customer A (Supply Chain Segment) 13 % 13 % 13 %</t>
  </si>
  <si>
    <t>Related Parties</t>
  </si>
  <si>
    <t>Related Parties [Abstract]</t>
  </si>
  <si>
    <t>RELATED PARTIES</t>
  </si>
  <si>
    <t xml:space="preserve">NOTE 16:- RELATED PARTIES a. Service Agreement with Cukierman &amp; Co.: In 2003, the Company's Audit Committee and Board of Directors approved the engagement of Cukierman &amp; Co. Investment House Ltd. ("Cukierman &amp; Co."), to provide non-exclusive investment-banking services and business development services to the Company, effective April 15, 2003 (the "Service Agreement"). Cukierman &amp; Co. is a company indirectly controlled by Mr. Edouard Cukierman. Since June 26, 2003 until January 8 2015, Mr. Cukierman served as Chairman of the Company's Board of Directors and was also a co-manager of the Catalyst Fund, a shareholder of Company. For its services, Cukierman &amp; Co. was paid a monthly sum of $ 10 plus VAT (except from February 9, 2009 until December 31, 2010, during which period Cukierman &amp; Co. agreed to temporarily reduce such fee to $8.5), in addition to a success fee of 4%-6% for a consummated private placement. The Service Agreement, as supplemented, provided for success fees in connection with securing M&amp;A transactions of 3.5% of the proceeds exchanged in such a transaction and also for a success fee of 6% of the revenues actually received by the Company in respect of a sale of the Company's products to a new customer which was introduced by Cukierman &amp; Co. According to its terms, the Company may terminate the Service Agreement at any time, by giving a one-month prior written notice. Pursuant to an amendment to the Service Agreement, as of July 1, 2012, the private placement portion of Cukierman &amp; Co’s services were discontinued, the monthly payment was reduced to approximately $6.4 plus VAT, reflecting payment for the business development and mergers and acquisitions services only. In addition, the payment will be made once a year at the end of each calendar year by way of issuance of the Company's Ordinary shares and not in cash, using a price per share as stipulated in the revised Service Agreement. On July 15, 2013 an additional amendment to the Service Agreement was signed by which all payments to Cukierman &amp; Co. will be made on a quarterly basis. In February 2015, the Company terminated the Service agreement. Expenses the Company recorded according to the Service Agreement with Cukierman &amp; Co. are: Year ended December 31, 2015 2014 2013 Retainer fee $ 12 $ 76 $ 76 Total $ 12 $ 76 $ 76 During the years 2015, 2014 and 2013, the Company issued 4,065, 17,747 and 20,932 Ordinary Shares to Cukierman &amp; Co as per the revised Service Agreement, respectively. b. Active Chairman Agreement with Edouard Cukierman: In March 2011, the Company's Audit Committee and Board of Directors approved an Active Chairman Agreement with Mr. Cukierman for services during the years 2011 through 2014. The agreement was approved by the Company's shareholders on December 20, 2011. Pursuant to this agreement Mr. Cukierman was to be granted options to purchase 22,360 Ordinary Shares, and was to be paid a monthly cash payment of $ 5 plus VAT at the prevailing rate. The exercise price of the options is $ 3.8 and they vest and become exercisable in
16 equal quarterly installments. The first three installments vested immediately following the shareholders'
approval, and the fourth installment vested on December 31, 2011. As of December 31, 2015 there are no outstanding options under this agreement. On December 13, 2012 an amendment to the agreement was approved stating that commencing July 1, 2012 the payment for the Chairman services will be paid in Ordinary Shares of the Company instead of in cash. Payment shall be made once a year, at the end of each calendar year. The price per share used for the share consideration calculation will be equal to the weighted average closing price of the Ordinary shares on the applicable stock market on the 20 trading days ending on December 31 of the applicable year. The options and the cash fee are in lieu of any compensation, fees or options otherwise payable by the Company to Mr. Cukierman as a director. During the years 2015, 2014 and 2013 the Company issued to Edouard Cukierman 0, 17,079 and 7,787 Ordinary Shares, pursuant to the revised Agreement. On January 4, 2015 the Company’s shareholders resolved to terminate Mr. Cukierman services as a member of the Company’s Board of Directors, and therefore the Active Chairman Agreement which expired on December 31, 2014, was not extended. Expenses incurred in accordance with the Active Chairman Agreement with Edouard Cukierman are as follows: Year ended December 31, 2015 2014 2013 Chairman fees $ - $ 60 $ 60 Stock option compensation expenses - 10 10 Total $ - $ 70 $ 70 c. Agreements with THCAP: On December 13, 2012 the Company's shareholders approved that THCAP will be paid a monthly retainer for business development services in the amount of $3.7 per month to be paid in the Company's Ordinary Shares once a year, using a price per share as stipulated in the revised agreement. In addition, the Company's shareholders approved that those payments to THCAP on behalf of Mr. Gutierrez Roy's services as a Director be made in the Company's Ordinary Shares, on a quarterly basis. On August 21, 2014 the Company's Board of Directors terminated the Advisory Agreement with THCAP. On October 22, 2015 the Company’s Board of Directors approved the payment of THCAP’s directors fees in cash. On December 31, 2015, 2014 and 2013 the Company issued to THCAP 0, 6,004 and 9,868 Ordinary shares for the retainer for business development services. On December 31, 2015, 2014 and 2013, the Company issued to THCAP 0, 2,405 and 1,219 Ordinary shares as directors fees. Mr. Luis Gutierrez Roy, managing partner of THCAP, has left the Company's Board of Directors on July 15, 2015. Expenses incurred according to the agreements with THCAP are as follows: Year ended December 31, 2015 2014 2013 Retainer fees $ - $ 28 $ 44 Directors fee 6 8 7 Total $ 6 $ 36 $ 51 </t>
  </si>
  <si>
    <t>Subsequent Events</t>
  </si>
  <si>
    <t>Subsequent Events [Abstract]</t>
  </si>
  <si>
    <t>SUBSEQUENT EVENTS</t>
  </si>
  <si>
    <t>NOTE 17:- SUBSEQUENT EVENTS a. On November 30, 2015 the Company, through its wholly owned subsidiary, BOS-Dimex signed a definitive agreement for the acquisition of the business operations of iDnext Ltd. ("iDnext") and its subsidiary Next-Line Ltd. (“Next-Line”). The acquisition was consummated on January 1, 2016. iDnext, incorporated in 1997, is a private Israeli company that specializes in Automatic Identification and Data Capture ("AIDC") through barcode and RFID technology, mainly for libraries. Next-Line, incorporated in 2008, specializes in providing on-site inventory count services mainly to leading retail chains in Israel in the fields of apparel, food, convenience and pharma. Next-Line also provides asset tagging and counting services for corporate and governmental entities. With its experienced team and proprietary software, Next-Line is able to quickly and accurately count inventory with minimum shutdown time. BOS-Dimex acquired the business operation of iDnext and Next-Line in consideration for cash and the Company’s Ordinary Shares. The consideration included an initial payment of NIS 1,600 (approximately $411) paid in cash and NIS 1,300 (approximately $334) paid by the issuance of 162,734 Company’s Ordinary Shares (representing approximately 7% of the Company’s then outstanding shares). BOS-Dimex shall make additional payments based on the annual operational profit of the acquired business in the calendar years 2016 and 2017. b. On January 2016, the Company and its Israeli subsidiaries entered into an agreement with an Israeli bank, which converted their bank debt into long term loans. The agreement includes covenants to maintain certain financial ratios related to shareholders' equity, EBITDA and operating results. In addition, the Company and its subsidiaries undertook to repay the bank $1.2 million plus interest, in 36 equal instalments commencing 2016 (See Note 10).</t>
  </si>
  <si>
    <t>Significant Accounting Policies (Policies)</t>
  </si>
  <si>
    <t>Use of estimates</t>
  </si>
  <si>
    <t xml:space="preserve"> a. Use of estimates: The preparation of financial statements in conformity with U.S. GAAP requires management to make estimates and assumptions that affect the amounts reported in the financial statements and accompanying notes. The most significant assumptions are used in determining values of goodwill and identifiable intangible assets and provision for inventory. Actual results could differ from those estimates.</t>
  </si>
  <si>
    <t>Financial statements in U.S. dollars</t>
  </si>
  <si>
    <t xml:space="preserve"> b. Financial statements in U.S. dollars: A substantial portion of the Company's revenues is denominated in U.S. dollars ("dollars").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remeasured into dollars in accordance with Financial Accounting Standards Board ("FASB") Accounting Standards Codification ("ASC") 830, Foreign Currency Matters</t>
  </si>
  <si>
    <t>Principles of consolidation</t>
  </si>
  <si>
    <t xml:space="preserve"> 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t>
  </si>
  <si>
    <t>Cash equivalents</t>
  </si>
  <si>
    <t xml:space="preserve"> d. Cash equivalents: Cash equivalents are short-term highly liquid investments with original maturities of less than three months from date of purchase.</t>
  </si>
  <si>
    <t xml:space="preserve"> e. Restricted bank deposits: Restricted bank deposits are deposits related to bank loans. Restricted deposits are presented at their cost.</t>
  </si>
  <si>
    <t xml:space="preserve"> f. Inventories: The inventory is valued at the lower of cost or market value. Cost is determined using the moving average cost method. In 2015 and 2014, inventory write-offs amounted to $192 and $404, respectively. Inventory write-offs and write-downs are provided to cover risks arising from slow-moving items or technological obsolescence.</t>
  </si>
  <si>
    <t>Property and equipment, net</t>
  </si>
  <si>
    <t xml:space="preserve"> g. Property and equipment, net: Property, plant and equipment are stated at cost, net of accumulated depreciation. Depreciation is calculated by using the straight-line method over the estimated useful lives of the assets, at the following annual rates: % Computers and software 20 - 33 (Mainly 33) Office furniture and equipment 6 - 15 (Mainly 10) Leasehold improvements Over the shorter of the period Motor vehicles 15 </t>
  </si>
  <si>
    <t>Impairment of long-lived assets and intangible assets subject to amortization</t>
  </si>
  <si>
    <t xml:space="preserve"> h. Impairment of long-lived assets and intangible assets subject to amortization: The Company's long-lived assets are reviewed for impairment in accordance with ASC 360-10, Accounting for the Impairment or Disposal of Long-Lived Asset Intangible assets are comprised of brand name, which is amortized for its remaining useful life. The weighted average amortization period of the brand name is 4.1 years. Recoverability of these assets is measured by a comparison of the carrying amount of the asset to the undiscounted future cash flows expected to be generated by the asset. If assets are considered to be impaired, the amount of any impairment is measured as the difference between the carrying value and the fair value of the impaired assets. Amortization expenses amounted to $63, $106 and $181 for the years ended December 31, 2015, 2014 and 2013, respectively. The remaining unamortized cost as of December 31, 2015 will be fully amortized in the year ended December 31, 2016. For each of the three years ended on December 31, 2015, 2014 and 2013, no impairment losses were identified.</t>
  </si>
  <si>
    <t>Goodwill</t>
  </si>
  <si>
    <t xml:space="preserve"> i. Goodwill: Goodwill represents excess of the costs over the net assets of businesses acquired. Under ASC 350, Intangibles - Goodwill and Other The Company performs its annual impairment analysis of goodwill as of December 31 of each year, or more often if indicators of impairment are present. The provisions of ASC 350 require that a two-step impairment test be performed on goodwill at the level of the reporting units.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2", of the impairment test in order to determine the implied fair value of goodwill.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 The Company operates in two operating-based segments: RFID and Mobile Solutions and Supply Chain Solutions. The Company's goodwill is related to the RFID and Mobile Solutions segment. The Company determined the fair value of the reporting unit using the Income Approach, which utilizes a discounted cash flow model, as it believes that this approach best approximates the reporting unit's fair value at this time. Judgments and assumptions related to revenue, operating income, future short-term and long-term growth rates, weighted average cost of capital, interest, capital expenditures, cash flows, and market conditions are inherent in developing the discounted cash flow model. The material assumptions used for the Income Approach for 2015 were five years of projected net cash flows, WACC of 16% and a long-term growth rate of 2.5%.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The aggregate fair value of the RFID and Mobile Solutions segment depends on various factors, some of which are qualitative and involve management judgment, including stable backlog coverage and experience in meeting operating cash flow targets. During years 2015, 2014 and 2013 no impairment losses have
been
identified.</t>
  </si>
  <si>
    <t>Severance pay</t>
  </si>
  <si>
    <t xml:space="preserve"> j. Severance pay: The Company's liability for severance pay for its Israeli employees is calculated pursuant to the Israeli Severance Pay Law - 1963 (the "Israeli Severance Pay Law"), based on the most recent salary of the employees multiplied by the number of years of employment as of the balance sheet date. Employees employed for a period of more than one year are entitled to one month's salary for each year of employment or a portion thereof. The Company's liability for its Israeli employees is mostly covered by insurance policies designed solely for distributing severance pay. The Company has two general deposit funds for severance. The value of the deposited funds includes profits, and is recorded as an asset in the Company's balance sheet. Pursuant to Section 14 of the Israeli Severance Pay Law, for Israeli employees subject to this section, the Company's contributions towards severance pay have replaced its severance obligation. Upon contribution of the full amount of the employee's monthly salary for each year of service, no additional calculations are conducted between the parties regarding the matter of severance pay and no additional payments are required to be made by the Company to the employee in respect of severance pay. Further, the related obligation and amounts deposited on behalf of the employee for such obligation are not stated on the balance sheet, as the Company is legally released from the obligation to employees once the deposit amounts have been paid. Severance expenses for years 2015, 2014 and 2013 amounted to $202, $ 141 and $ 244, respectively.</t>
  </si>
  <si>
    <t>Revenue recognition</t>
  </si>
  <si>
    <t xml:space="preserve"> k. Revenue recognition: The Company derives its revenues mainly from the sale of products and supporting services. Revenues from product sales, related to both the Supply Chain Solutions and RFID and Mobile Solutions segments, are recognized in accordance with ASC 605, Revenue Recognition Revenues from maintenance and support services related to license are recognized ratably over the period of the support contract.</t>
  </si>
  <si>
    <t>Income taxes</t>
  </si>
  <si>
    <t xml:space="preserve"> l. Income taxes: The Company and its subsidiaries account for income taxes in accordance with ASC 740, Income Taxes The Company implements a two-step approach to recognizing and measuring uncertain tax positions accounted for in accordance with ASC 740.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t>
  </si>
  <si>
    <t>Concentrations of credit risk</t>
  </si>
  <si>
    <t xml:space="preserve"> m. Concentrations of credit risk: Financial instruments that potentially subject the Company to concentrations of credit risk consist principally of cash and cash equivalents, trade receivables, other accounts receivable and foreign currency derivative contracts. The trade receivables of the Company are derived from sales to customers located primarily in Israel, the Far East, Europe and America. The Company generally does not require collateral; however a significant part of the Company's customers outside of Israel are insured against customer nonpayment, through the Israeli Credit Insurance Company Ltd. In certain circumstances, the Company may require letters of credit, other collateral, additional guarantees or advanced payments. An allowance for doubtful accounts is determined with respect to specific debts that are doubtful of collection. The expenses (income) related to the allowance for doubtful accounts for the years ended December 31, 2015, 2014 and 2013, is $(85), $43 and $21, respectively.</t>
  </si>
  <si>
    <t>Derivative financial instruments</t>
  </si>
  <si>
    <t xml:space="preserve"> n. Derivative financial instruments: ASC 815 requires the presentation of all derivatives as either assets or liabilities on the balance sheet and the measurement of those instruments at fair valu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See Note 9 for disclosure of the derivative financial instruments in accordance with such pronouncements.</t>
  </si>
  <si>
    <t>Basic and diluted net loss per share</t>
  </si>
  <si>
    <t xml:space="preserve"> o. Basic and diluted net loss per share: Basic net loss per share is calculated based on the weighted average number of Ordinary Shares outstanding during each year. Diluted net loss per share is calculated based on the weighted average number of Ordinary Shares outstanding during each year, plus the potential dilution to Ordinary Shares considered outstanding during the year, in accordance with ASC 260, Earning per Share The total number of Ordinary Shares related to outstanding options and warrants that was excluded from the calculations of diluted net earnings (loss) per share, since they would have an anti-dilutive effect, was 404,894, 319,530 and 331,300 for the years ended December 31, 2015, 2014, and December 31, 2013, respectively.</t>
  </si>
  <si>
    <t>Accounting for share-based compensation</t>
  </si>
  <si>
    <t xml:space="preserve"> p. Accounting for share-based compensation: The Company accounts for equity-based compensation in accordance with ASC 718, Stock Compensation ASC 718 requires companies to estimate the fair value of equity-based payment awards on the date of grant using an option 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considers many factors when estimating forfeitures, including employee class and historical experience. The Company estimates the fair value of stock options granted using the Black-Scholes option pricing model. The option-pricing model requires a number of assumptions, of which the most significant are expected stock price volatility and the expected option term. Expected volatility was calculated based upon actual historical stock price movements over the most recent periods ending on the date of grant, equal to the expected option terms. The expected option term represents the period that the Company's stock options are expected to be outstanding and was determined based on the simplified method permitted by the SEC’s Staff Accounting Bulletin ("SAB") No.107 and extended by SAB 110 as the average of the vesting period and the contractual term. The Company currently uses the simplified method as adequate historical experience is not available to provide a reasonable estimate. The Company adopted SAB 110 effective January 1, 2008 and will continue to apply the simplified method until enough historical experience is available to provide a reasonable estimate of the expected term for stock option grants. The risk-free interest rate is based on the yield from U.S. Treasury zero-coupon bonds with an equivalent term. The Company has historically not paid dividends and has no foreseeable plans to pay dividends. The fair value for options granted in years 2015, 2014 and 2013 was estimated on the date of grant using the Black-Scholes option pricing model with the following weighted average assumptions: Year ended December 31, 2015 2014 2013 Risk-free interest 1.13% 1.26% 0.93% Dividend yields 0% 0% 0% Volatility 76% 84% 89% Expected option term 3.8 years 4 years 3.5 years Forfeiture rate 0% 0% 0% The Company applies ASC 505-50, Equity-Based Payments to Non-Employees ("ASC 505") with respect to options and warrants issued to non-employees, which requires the use of option valuation models to measure the fair value of the options and warrants at the measurement date.</t>
  </si>
  <si>
    <t>Fair value of financial instruments</t>
  </si>
  <si>
    <t xml:space="preserve"> q. Fair value of financial instruments: The following methods and assumptions were used by the Company in estimating fair value disclosures for financial instruments: Assets and liabilities measured at fair value on a recurring basis as of December 31, 2015 are comprised of foreign currency forward contracts. The Company applies ASC 820, Fair Value Measurements and Disclosures ("ASC 820"), pursuant to which fair value is defined as the price that would be received in consideration for the sale of an asset or paid for the transfer of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the Company assumes market participants would use in pricing the asset or liability developed based on the best information available under the circumstances. In accordance with ASC 820, derivative contracts are classified within Level 2 as the valuation inputs are based on quoted prices and market observable data of similar instruments. The Company's financial liabilities and assets measured at fair value on a recurring basis, consisted of derivatives which were classified within Level 2 and amounted to $17 and a $ 0 liability as of December 31, 2015 and December 31, 2014, respectively.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restricted bank deposits, other accounts receivable, trade payables, and other accounts payable and accrued expenses approximate their fair values due to the short-term maturities of such instruments.</t>
  </si>
  <si>
    <t>New and recent accounting pronouncements</t>
  </si>
  <si>
    <t xml:space="preserve"> r. New and recent accounting pronouncements: In May 2014, the FASB issued Accounting Standards Update ("ASU") No. 2014-09, Revenue from Contracts with Customers In November 2015, the FASB issued ASU No. 2015-17, Balance Sheet Classification of Deferred Taxes, to simplify the presentation of deferred taxes. This ASU requires that all deferred tax assets and liabilities, along with any related valuation allowances, be classified as noncurrent on the balance sheet. ASU 2015-17 is effective for annual and interim reporting periods ending after December 15, 2017. Early adoption is permitted, and the new guidance may be applied either prospectively or retrospectively. The Company hasn’t adopted this guidance as of December 31, 2015. In July 2015, the FASB issued ASU No. 2015-11, Inventory (Topic 330), Simplifying the Measurement of Inventory.” This ASU is intended to simplify subsequent measurement of inventory. An entity should measure inventory within a scope of this ASU at the lower of cost and net realizable value. Net realizable value is the estimated selling price in the ordinary course of business, less reasonably predictable cost of completion, disposal, and transportation. This ASU is effective for annual periods and interim periods within those annual periods beginning after December 15, 2016. The Company has not yet selected a transition method nor determined the impact of the new standard on its consolidated financial stat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t>
  </si>
  <si>
    <t>Significant Accounting Policies (Tables)</t>
  </si>
  <si>
    <t>Schedule of property, plant and equipment depreciation rates</t>
  </si>
  <si>
    <t xml:space="preserve"> % Computers and software 20 - 33 (Mainly 33) Office furniture and equipment 6 - 15 (Mainly 10) Leasehold improvements Over the shorter of the period Motor vehicles 15 </t>
  </si>
  <si>
    <t>Schedule of weighted-average assumptions used in valuation of stock option</t>
  </si>
  <si>
    <t xml:space="preserve"> Year ended December 31, 2015 2014 2013 Risk-free interest 1.13% 1.26% 0.93% Dividend yields 0% 0% 0% Volatility 76% 84% 89% Expected option term 3.8 years 4 years 3.5 years Forfeiture rate 0% 0% 0%</t>
  </si>
  <si>
    <t>Other Accounts Receivable and Prepaid Expenses (Tables)</t>
  </si>
  <si>
    <t>Schedule of other accounts receivable and prepaid expenses</t>
  </si>
  <si>
    <t xml:space="preserve"> December 31, 2015 2014 Government authorities $ 128 $ - Advances to suppliers 230 153 Prepaid expenses 334 307 Other 33 30 $ 725 $ 490</t>
  </si>
  <si>
    <t>Inventories (Tables)</t>
  </si>
  <si>
    <t>Schedule of inventories</t>
  </si>
  <si>
    <t xml:space="preserve"> December 31, 2015 2014 Raw materials $ 115 $ 100 Finished goods 2,388 2,743 $ 2,503 $ 2,843</t>
  </si>
  <si>
    <t>Long Term Assets (Tables)</t>
  </si>
  <si>
    <t>Schedule of long term assets</t>
  </si>
  <si>
    <t xml:space="preserve"> December 31, 2015 2014 Loan related to acquisition of business (*) $ 256 $ - Restricted bank deposits 11 263 Other 36 35 $ 303 $ 298 (*) The loan represents a part of the consideration for the acquisition of the business operations of iDnext Ltd. and its subsidiary Next-Line Ltd. The loan bears no interest. On January 1, 2016, the loan was converted into part of the cash payment for the acquisition (see Note 17(a)).</t>
  </si>
  <si>
    <t>Property and Equipment, Net (Tables)</t>
  </si>
  <si>
    <t>Schedule of property and equipment</t>
  </si>
  <si>
    <t xml:space="preserve"> December 31, 2015 2014 Cost: Computers and software $ 830 $ 815 Office furniture and equipment 662 646 Leasehold improvements and real estate (1) 357 322 Motor Vehicles 340 340 2,189 2,123 Accumulated Depreciation: Computers and software 780 753 Office furniture and equipment 438 387 Leasehold improvements and real estate (1) 252 223 Motor Vehicles 239 204 1,709 1,567 Property and equipment, net $ 480 $ 556 Depreciation expenses amounted to $142, $163 and $171 for the years ended on December 31, 2015, 2014 and 2013, respectively. (1) On May 6, 2013 the Company sold real estate it owned and leased it back for a five year period and an option to extend the lease period by an additional 5 years. The consideration amounted to $ 337. The Capital gain generated from the sale in the amount of $ 143 was capitalized and is recognized over the duration of the lease agreement.</t>
  </si>
  <si>
    <t>Short-Term Loans and Current Maturities (Tables)</t>
  </si>
  <si>
    <t>Schedule of short-term bank loans and current maturities</t>
  </si>
  <si>
    <t xml:space="preserve"> Weighted interest rate as of December 31, 2015 December 31, Short term loans Loan currency % 2015 2014 NIS $ - $ 2,096 USD - 2,201 - 4,297 Current maturities NIS 5.44 % 400 570 $ 400 $ 4,867</t>
  </si>
  <si>
    <t>Accrued Expenses and Other Liabilities (Tables)</t>
  </si>
  <si>
    <t>Schedule of accrued expenses and other liabilities</t>
  </si>
  <si>
    <t xml:space="preserve"> December 31, 2015 2014 Government authorities $ 6 $ 12 Derivatives 17 - Professional services 188 98 Tax accruals 56 77 Other 53 49 $ 320 $ 236</t>
  </si>
  <si>
    <t>Derivatives Instruments (Tables)</t>
  </si>
  <si>
    <t>Schedule of derivative instruments</t>
  </si>
  <si>
    <t xml:space="preserve"> Year ended December 31, 2015 2014 2013 Derivatives designated as cash flow hedging instruments : Line Item in Statement of Operations Foreign currency derivatives Cost of revenues $ 32 $ - $ - Foreign currency derivatives Sales and marketing $ 60 $ - $ - Foreign currency derivatives General and administrative $ 32 $ - $ - Total expenses $ 124 $ - $ -</t>
  </si>
  <si>
    <t>Long-Term Loans, Net of Current Maturities (Tables)</t>
  </si>
  <si>
    <t>Schedule of linkage and interest rates</t>
  </si>
  <si>
    <t xml:space="preserve"> Weighted interest rate as of December 31, 2015 December 31, Loan currency % 2015 2014 NIS 5.44 % $ 3,858 $ 760 Less - current maturities 400 570 $ 3,458 $ 190</t>
  </si>
  <si>
    <t>Commitments and Contingent Liabilities (Tables)</t>
  </si>
  <si>
    <t>Schedule of future minimum annual lease payments</t>
  </si>
  <si>
    <t xml:space="preserve"> 2016 107 2017 76 2018 45 228 </t>
  </si>
  <si>
    <t>Shareholders' Equity (Tables)</t>
  </si>
  <si>
    <t>Schedule of outstanding warrants to shareholders</t>
  </si>
  <si>
    <t xml:space="preserve"> Outstanding and exercisable warrants Weighted average exercise price of outstanding warrants Weighted average Remaining contractual life (years) 161,000 7.43 1.56</t>
  </si>
  <si>
    <t>Schedule of stock option activity</t>
  </si>
  <si>
    <t xml:space="preserve"> Number of options Weighted- average exercise price Number of options Weighted- average exercise price Number of options Weighted- average exercise price 2015 2014 2013 Outstanding - beginning of year 136,256 $ 9.62 144,726 $ 14.80 93,512 $ 23.45 Changes during the
year: Granted 109,625 $ 2.78 16,125 $ 5.70 90,000 $ 3.87 Exercised - $ - - $ - (30,574 ) $ 2.84 Forfeited (6,987 ) $ 12.49 (24,595 ) $ 37.55 (8,212 ) $ 37.52 Outstanding - year end 238,894 $ 6.65 136,256 $ 9.62 144,726 $ 14.8 Vested and expected to vest 88,766 $ 12.47 58,982 $ 16.64 47,614 $ 37.09 Exercisable at year end 88,766 $ 12.47 136,256 $ 9.62 47,614 $ 37.09</t>
  </si>
  <si>
    <t>Schedule of options granted and ranges of exercise prices</t>
  </si>
  <si>
    <t xml:space="preserve"> Options Weighted Options Remaining outstanding average exercisable Contractual as of remaining as of life of options Exercise December 31, contractual December 31, exercisable Price 2015 life (years) 2015 (years) 2.237 26,625 4.81 - - 2.96 83,000 4.30 - - 3.23 375 1.14 375 1.14 3.40 375 0.97 375 0.97 3.88 375 3.88 125 3.88 3.88 90,000 2.85 59,999 2.85 4.02 5,000 3.55 1,666 3.55 6.67 10,000 3.28 3,332 3.28 6.67 375 3.28 125 3.28 8.00 5,749 0.25 5,749 0.25 33.60 3,750 2.24 3,750 2.24 50.40 13,170 1.31 13,170 1.31 60.00 100 0.24 100 0.24 Grand Total 238,894 3.45 88,766 2.44 </t>
  </si>
  <si>
    <t>Schedule of outstanding warrants to service and debt holders</t>
  </si>
  <si>
    <t xml:space="preserve"> Exercise price Warrants* outstanding Weighted average remaining Contractual life (years) $10 5,000 0.59 * All warrants are exercisable as of December 31, 2015.</t>
  </si>
  <si>
    <t>Taxes On Income (Tables)</t>
  </si>
  <si>
    <t>Schedule of deferred income taxes</t>
  </si>
  <si>
    <t xml:space="preserve"> December 31, 2015 2014 Net operating loss carry forward (1) $ 8,702 $ 8,731 Allowances and provisions 107 115 Intangible assets, net 7 129 8,816 8,975 Valuation allowance (2) (8,816 ) (8,975 ) Net deferred tax Liability $ - $ - (1) See Note 13b. (2) In years 2015 and 2014, the Company has provided valuation allowances on deferred tax assets that results from tax loss carry forward and other reserves and allowances due to its history of operating losses and current uncertainty about the ability to realize these deferred tax assets in the future. Net change in valuation allowance during 2015 amounts to a decrease of $159 due to a decrease of the intangible assets balance.</t>
  </si>
  <si>
    <t>Schedule of taxes on income (tax benefit)</t>
  </si>
  <si>
    <t xml:space="preserve">Year ended December 31, 2015 2014 2013 Current $ 7 $ 108 $ 13 Other (29 ) - - $ (22 ) $ 108 $ 13 Domestic (27 ) 101 7 Foreign 5 7 6 $ (22 ) $ 108 $ 13 </t>
  </si>
  <si>
    <t>Schedule of income (loss) before taxes</t>
  </si>
  <si>
    <t xml:space="preserve"> Year ended December 31, 2015 2014 2013 Domestic $ 285 $ (405 ) $ (41 ) Foreign 27 80 54 $ 312 $ (325 ) $ 13 </t>
  </si>
  <si>
    <t>Supplementary Information to Statements of Operations (Tables)</t>
  </si>
  <si>
    <t>Schedule of financial expenses net</t>
  </si>
  <si>
    <t xml:space="preserve"> Year ended December 31, 2015 2014 2013 Financial income: Interest income $ 1 $ 1 $ 2 In respect of Liability related to Dimex acquisition - 70 16 1 71 18 Financial expenses: In respect of bank loans, bank fees and liability related to Dimex acquisition (311 ) (454 ) (506 ) Change in fair value of forward contracts which are not designated as hedging (24 ) (31 ) (36 ) Other (mainly foreign currency transaction losses) (42 ) (31 ) (47 ) (377 ) (516 ) (589 ) $ (376 ) $ (445 ) $ (571 )</t>
  </si>
  <si>
    <t>Schedule of net earnings (loss) per share</t>
  </si>
  <si>
    <t xml:space="preserve"> Year ended December 31, 2015 2014 2013 1. Numerator: Income (loss) $ 334 $ (433 ) $ - Net income (loss) available to Ordinary shareholders $ 334 $ (433 ) $ - 2. Denominator (in thousands): Basic and diluted weighted average Ordinary shares outstanding (in thousands) 1,970 1,449 1,172 Basic and diluted income (loss) per share $ 0.17 $ (0.30 ) $ - </t>
  </si>
  <si>
    <t>Segments and Geographical Information (Tables)</t>
  </si>
  <si>
    <t>Schedule of revenues gross profit and assets for the operating segments</t>
  </si>
  <si>
    <t xml:space="preserve"> RFID and Mobile Solutions Supply Chain Solutions Intercompany Consolidated 2015 Revenues $ 9,270 $ 16,336 $ (7 ) $ 25,599 Gross profit $ 2,608 $ 2,529 $ - $ 5,137 Assets related to segment $ 9,991 $ 6,834 $ - $ 16,825 2014 Revenues $ 11,328 $ 16,317 $ (44 ) $ 27,601 Gross profit $ 2,868 $ 2,177 $ - $ 5,045 Assets related to segment $ 9,596 $ 6,665 $ - $ 16,261 2013 Revenues $ 10,451 $ 15,496 $ (44 ) $ 25,903 Gross profit $ 2,882 $ 2,149 $ - $ 5,031 Assets related to segment $ 10,476 $ 8,711 $ - $ 19,187</t>
  </si>
  <si>
    <t>Schedule of total revenues and long-lived assets</t>
  </si>
  <si>
    <t xml:space="preserve"> Year ended December 31, 2015 2014 2013 Total Long-lived Total Long-lived Total Long-lived revenues assets * revenues assets * revenues assets * Israel $ 19,044 480 22,166 556 20,348 689 India 3,140 - 1,039 - 2,494 - Far East 1,390 - 2,257 - 636 - Europe 1,170 1,624 - 1,896 - America 855 $ - 515 - 529 - $ 25,599 $ 480 $ 27,601 $ 556 $ 25,903 $ 689 (*) Long-lived assets are comprised of property and equipment (intangible assets and goodwill are not included). </t>
  </si>
  <si>
    <t>Schedule of major customer data</t>
  </si>
  <si>
    <t xml:space="preserve"> Year ended December 31, 2015 2014 2013 Customer A (Supply Chain Segment) 13 % 13 % 13 %</t>
  </si>
  <si>
    <t>Related Parties (Tables)</t>
  </si>
  <si>
    <t>Cukierman and Co. [Member]</t>
  </si>
  <si>
    <t>Related Party Transaction [Line Items]</t>
  </si>
  <si>
    <t>Schedule of Related Party Transactions</t>
  </si>
  <si>
    <t xml:space="preserve"> Year ended December 31, 2015 2014 2013 Retainer fee $ 12 $ 76 $ 76 Total $ 12 $ 76 $ 76 </t>
  </si>
  <si>
    <t>Edouard Cukierman [Member]</t>
  </si>
  <si>
    <t xml:space="preserve"> Year ended December 31, 2015 2014 2013 Chairman fees $ - $ 60 $ 60 Stock option compensation expenses - 10 10 Total $ - $ 70 $ 70 </t>
  </si>
  <si>
    <t>THCAP [Member]</t>
  </si>
  <si>
    <t xml:space="preserve"> Year ended December 31, 2015 2014 2013 Retainer fees $ - $ 28 $ 44 Directors fee 6 8 7 Total $ 6 $ 36 $ 51 </t>
  </si>
  <si>
    <t>General (Details) $ in Thousands</t>
  </si>
  <si>
    <t>Dec. 31, 2015USD ($)SegmentInstallments</t>
  </si>
  <si>
    <t>General (Textual)</t>
  </si>
  <si>
    <t>Number of operating segments | Segment</t>
  </si>
  <si>
    <t>Long-term Debt</t>
  </si>
  <si>
    <t>Repayments of long-term bank loan</t>
  </si>
  <si>
    <t>Number of instalments | Installments</t>
  </si>
  <si>
    <t>Loan payable remaining</t>
  </si>
  <si>
    <t>Loan tem, Description</t>
  </si>
  <si>
    <t>The Company and its Israeli subsidiaries agreed to repay the bank $1,200 plus interest, in 36 equal installments commencing 2016 and the remaining loan in the amount of $2,658 shall be paid on December 31, 2018. The Company expects to meet the debt covenants. The Company anticipates to negotiate with the bank refinancing the remaining balance of the loans, which will amount to $2,658 by December 31, 2018.</t>
  </si>
  <si>
    <t>Significant Accounting Policies (Details)</t>
  </si>
  <si>
    <t>Computers and software [Member]</t>
  </si>
  <si>
    <t>Property, Plant and Equipment [Line Items]</t>
  </si>
  <si>
    <t>Estimated useful life</t>
  </si>
  <si>
    <t>(Mainly 33)</t>
  </si>
  <si>
    <t>Office furniture and equipment [Member]</t>
  </si>
  <si>
    <t>(Mainly 10)</t>
  </si>
  <si>
    <t>Leasehold improvements [Member]</t>
  </si>
  <si>
    <t>Over the shorter of the period of the lease or the life of the assets</t>
  </si>
  <si>
    <t>Motor vehicles [Member]</t>
  </si>
  <si>
    <t>Annual rates</t>
  </si>
  <si>
    <t>15.00%</t>
  </si>
  <si>
    <t>Minimum [Member] | Computers and software [Member]</t>
  </si>
  <si>
    <t>20.00%</t>
  </si>
  <si>
    <t>Minimum [Member] | Office furniture and equipment [Member]</t>
  </si>
  <si>
    <t>6.00%</t>
  </si>
  <si>
    <t>Maximum [Member] | Computers and software [Member]</t>
  </si>
  <si>
    <t>33.00%</t>
  </si>
  <si>
    <t>Maximum [Member] | Office furniture and equipment [Member]</t>
  </si>
  <si>
    <t>Significant Accounting Policies (Details 1)</t>
  </si>
  <si>
    <t>Risk-free interest</t>
  </si>
  <si>
    <t>1.13%</t>
  </si>
  <si>
    <t>1.26%</t>
  </si>
  <si>
    <t>0.93%</t>
  </si>
  <si>
    <t>Dividend yields</t>
  </si>
  <si>
    <t>0.00%</t>
  </si>
  <si>
    <t>Volatility</t>
  </si>
  <si>
    <t>76.00%</t>
  </si>
  <si>
    <t>84.00%</t>
  </si>
  <si>
    <t>89.00%</t>
  </si>
  <si>
    <t>Expected option term</t>
  </si>
  <si>
    <t>3 years 9 months 18 days</t>
  </si>
  <si>
    <t>4 years</t>
  </si>
  <si>
    <t>3 years 6 months</t>
  </si>
  <si>
    <t>Forfeiture rate</t>
  </si>
  <si>
    <t>Significant Accounting Policies (Details Textual) $ in Thousands</t>
  </si>
  <si>
    <t>Dec. 31, 2015USD ($)Segmentshares</t>
  </si>
  <si>
    <t>Dec. 31, 2013USD ($)shares</t>
  </si>
  <si>
    <t>Significant Accounting Policies (textual)</t>
  </si>
  <si>
    <t>Inventory write-off</t>
  </si>
  <si>
    <t>Amortization period of the brand name</t>
  </si>
  <si>
    <t>4 years 1 month 6 days</t>
  </si>
  <si>
    <t>Amortization expenses</t>
  </si>
  <si>
    <t>WACC</t>
  </si>
  <si>
    <t>16.00%</t>
  </si>
  <si>
    <t>Long-term growth rate</t>
  </si>
  <si>
    <t>2.50%</t>
  </si>
  <si>
    <t>Severance costs</t>
  </si>
  <si>
    <t>Provision for doubtful accounts</t>
  </si>
  <si>
    <t>Anti-dilutive securities | shares</t>
  </si>
  <si>
    <t>Derivative liability</t>
  </si>
  <si>
    <t>Material assumptions used for income approach period</t>
  </si>
  <si>
    <t>5 years</t>
  </si>
  <si>
    <t>Other Accounts Receivable and Prepaid Expenses (Details) - USD ($) $ in Thousands</t>
  </si>
  <si>
    <t>Government authorities</t>
  </si>
  <si>
    <t>Advances to suppliers</t>
  </si>
  <si>
    <t>Prepaid expenses</t>
  </si>
  <si>
    <t>Other</t>
  </si>
  <si>
    <t>Other accounts receivables and prepaid expenses</t>
  </si>
  <si>
    <t>Inventories (Details) - USD ($) $ in Thousands</t>
  </si>
  <si>
    <t>Raw materials</t>
  </si>
  <si>
    <t>Finished goods</t>
  </si>
  <si>
    <t>Long Term Assets (Details) - USD ($) $ in Thousands</t>
  </si>
  <si>
    <t>Loan related to acquisition of business</t>
  </si>
  <si>
    <t>[1]</t>
  </si>
  <si>
    <t>Long-term assets</t>
  </si>
  <si>
    <t>The loan represents a part of the consideration for the acquisition of the business operations of iDnext Ltd. and its subsidiary Next-Line Ltd. The loan bears no interest. On January 1, 2016, the loan was converted into part of the cash payment for the acquisition (see Note 17(a)).</t>
  </si>
  <si>
    <t>Property and Equipment, Net (Details) - USD ($) $ in Thousands</t>
  </si>
  <si>
    <t>Cost</t>
  </si>
  <si>
    <t>Accumulated Depreciation</t>
  </si>
  <si>
    <t>Leasehold improvements and real estate [Member]</t>
  </si>
  <si>
    <t>Motor Vehicles [Member]</t>
  </si>
  <si>
    <t>On May 6, 2013 the Company sold real estate it owned and leased it back for a five year period and an option to extend the lease period by an additional 5 years. The consideration amounted to $ 337. The Capital gain generated from the sale in the amount of $ 143 was capitalized and is recognized over the duration of the lease agreement.</t>
  </si>
  <si>
    <t>Property and Equipment, Net (Details Textual) - USD ($) $ in Thousands</t>
  </si>
  <si>
    <t>May. 06, 2013</t>
  </si>
  <si>
    <t>Property and Equipment, Net (Textual)</t>
  </si>
  <si>
    <t>Depreciation expense</t>
  </si>
  <si>
    <t>Lease term</t>
  </si>
  <si>
    <t>Lease renewal term</t>
  </si>
  <si>
    <t>Consideration from leaseback transaction</t>
  </si>
  <si>
    <t>Deferred capital capitalized</t>
  </si>
  <si>
    <t>Short-Term Loans and Current Maturities (Details) - USD ($) $ in Thousands</t>
  </si>
  <si>
    <t>Short-term Debt [Line Items]</t>
  </si>
  <si>
    <t>Total short-term loans and current maturities</t>
  </si>
  <si>
    <t>Current maturities percentage</t>
  </si>
  <si>
    <t>5.44%</t>
  </si>
  <si>
    <t>NIS [Member]</t>
  </si>
  <si>
    <t>Current maturities</t>
  </si>
  <si>
    <t>USD [Member]</t>
  </si>
  <si>
    <t>Accrued Expenses and Other Liabilities (Details) - USD ($) $ in Thousands</t>
  </si>
  <si>
    <t>Derivatives</t>
  </si>
  <si>
    <t>Professional services</t>
  </si>
  <si>
    <t>Tax accruals</t>
  </si>
  <si>
    <t>Total accrued expenses and other liabilities</t>
  </si>
  <si>
    <t>Derivatives Instruments (Details) - USD ($) $ in Thousands</t>
  </si>
  <si>
    <t>Derivative [Line Items]</t>
  </si>
  <si>
    <t>Total expenses</t>
  </si>
  <si>
    <t>Foreign currency derivatives [Member]</t>
  </si>
  <si>
    <t>Long-Term Loans, Net of Current Maturities (Details) - USD ($) $ in Thousands</t>
  </si>
  <si>
    <t>Debt Instrument [Line Items]</t>
  </si>
  <si>
    <t>Less - current maturities</t>
  </si>
  <si>
    <t>Weighted interest rate</t>
  </si>
  <si>
    <t>Long-Term Loans, Net of Current Maturities (Details Textual) $ in Thousands</t>
  </si>
  <si>
    <t>1 Months Ended</t>
  </si>
  <si>
    <t>Nov. 30, 2015USD ($)</t>
  </si>
  <si>
    <t>Dec. 31, 2015USD ($)Installments</t>
  </si>
  <si>
    <t>Dec. 31, 2014USD ($)</t>
  </si>
  <si>
    <t>Loan amount</t>
  </si>
  <si>
    <t>Acquisition costs</t>
  </si>
  <si>
    <t>Nominal interest rate</t>
  </si>
  <si>
    <t>4.00%</t>
  </si>
  <si>
    <t>Commitments and Contingent Liabilities (Details) $ in Thousands</t>
  </si>
  <si>
    <t>Dec. 31, 2015USD ($)</t>
  </si>
  <si>
    <t>Minimum future rental payment, Total</t>
  </si>
  <si>
    <t>Commitments and Contingent Liabilities (Details Textual) - USD ($) $ in Thousands</t>
  </si>
  <si>
    <t>Commitments And Contingent Liabilities (Textual)</t>
  </si>
  <si>
    <t>Lease expenses</t>
  </si>
  <si>
    <t>Outstanding contingent obligation to pay royalties</t>
  </si>
  <si>
    <t>Royalty commitments, Description</t>
  </si>
  <si>
    <t>The Company is required to pay royalties at the rate of 3.5% of sales of products developed with funds provided by the OCS, up to an amount equal to 100% of the research and development grants (dollar-linked) received from the OCS.</t>
  </si>
  <si>
    <t>Shareholders' Equity (Details)</t>
  </si>
  <si>
    <t>Dec. 31, 2015$ / sharesshares</t>
  </si>
  <si>
    <t>Class of Warrant or Right [Line Items]</t>
  </si>
  <si>
    <t>Outstanding and exercisable warrants</t>
  </si>
  <si>
    <t>Warrant [Member]</t>
  </si>
  <si>
    <t>Weighted average exercise price of outstanding warrants | $ / shares</t>
  </si>
  <si>
    <t>Weighted average Remaining contractual life (years)</t>
  </si>
  <si>
    <t>1 year 6 months 22 days</t>
  </si>
  <si>
    <t>All warrants are exercisable as of December 31, 2015.</t>
  </si>
  <si>
    <t>Shareholders' Equity (Details 1) - $ / shares</t>
  </si>
  <si>
    <t>Changes during the year:</t>
  </si>
  <si>
    <t>Exercisable at end of period</t>
  </si>
  <si>
    <t>Exercisable at year end</t>
  </si>
  <si>
    <t>Stock Option [Member]</t>
  </si>
  <si>
    <t>Number of options</t>
  </si>
  <si>
    <t>Number of options outstanding, beginning of year</t>
  </si>
  <si>
    <t>Granted</t>
  </si>
  <si>
    <t>Exercised</t>
  </si>
  <si>
    <t>Forfeited</t>
  </si>
  <si>
    <t>Number of options outstanding, year end</t>
  </si>
  <si>
    <t>Vested and expected to vest</t>
  </si>
  <si>
    <t>Weighted-average exercise price</t>
  </si>
  <si>
    <t>Weighted-average exercise price outstanding, beginning of year</t>
  </si>
  <si>
    <t>Weighted-average exercise price outstanding, year end</t>
  </si>
  <si>
    <t>Shareholders' Equity (Details 2) - Stock Option [Member]</t>
  </si>
  <si>
    <t>Share-based Compensation, Shares Authorized under Stock Option Plans, Exercise Price Range [Line Items]</t>
  </si>
  <si>
    <t>Options outstanding</t>
  </si>
  <si>
    <t>Weighted average remaining contractual life (years)</t>
  </si>
  <si>
    <t>3 years 5 months 12 days</t>
  </si>
  <si>
    <t>Options exercisable</t>
  </si>
  <si>
    <t>Weighted average Remaining Contractual life of options exercisable (years)</t>
  </si>
  <si>
    <t>2 years 5 months 9 days</t>
  </si>
  <si>
    <t>2.237 [Member]</t>
  </si>
  <si>
    <t>Exercise Price | $ / shares</t>
  </si>
  <si>
    <t>4 years 9 months 22 days</t>
  </si>
  <si>
    <t>0 years</t>
  </si>
  <si>
    <t>2.96 [Member]</t>
  </si>
  <si>
    <t>4 years 3 months 18 days</t>
  </si>
  <si>
    <t>3.23 [Member]</t>
  </si>
  <si>
    <t>1 year 1 month 21 days</t>
  </si>
  <si>
    <t>3.40 [Member]</t>
  </si>
  <si>
    <t>11 months 19 days</t>
  </si>
  <si>
    <t>3.88 [Member]</t>
  </si>
  <si>
    <t>3 years 10 months 17 days</t>
  </si>
  <si>
    <t>3.88 One [Member]</t>
  </si>
  <si>
    <t>2 years 10 months 6 days</t>
  </si>
  <si>
    <t>4.02 [Member]</t>
  </si>
  <si>
    <t>3 years 6 months 18 days</t>
  </si>
  <si>
    <t>6.67 [Member]</t>
  </si>
  <si>
    <t>3 years 3 months 11 days</t>
  </si>
  <si>
    <t>6.67 One [Member]</t>
  </si>
  <si>
    <t>8.00 [Member]</t>
  </si>
  <si>
    <t>3 months</t>
  </si>
  <si>
    <t>33.60 [Member]</t>
  </si>
  <si>
    <t>2 years 2 months 27 days</t>
  </si>
  <si>
    <t>50.40 [Member]</t>
  </si>
  <si>
    <t>1 year 3 months 22 days</t>
  </si>
  <si>
    <t>60.00 [Member]</t>
  </si>
  <si>
    <t>2 months 27 days</t>
  </si>
  <si>
    <t>Shareholders' Equity (Details 3)</t>
  </si>
  <si>
    <t>Exercise price | $ / shares</t>
  </si>
  <si>
    <t>Warrants outstanding | shares</t>
  </si>
  <si>
    <t>Weighted average remaining Contractual life (years)</t>
  </si>
  <si>
    <t>7 months 2 days</t>
  </si>
  <si>
    <t>Shareholders' Equity (Details Textual) $ / shares in Units, $ in Thousands</t>
  </si>
  <si>
    <t>Jun. 10, 2015USD ($)$ / sharesshares</t>
  </si>
  <si>
    <t>Feb. 17, 2015USD ($)</t>
  </si>
  <si>
    <t>Jan. 08, 2015shares</t>
  </si>
  <si>
    <t>Feb. 03, 2014USD ($)shares</t>
  </si>
  <si>
    <t>Nov. 30, 2015ILS (₪)</t>
  </si>
  <si>
    <t>Nov. 27, 2014USD ($)shares</t>
  </si>
  <si>
    <t>Jan. 31, 2014$ / sharesshares</t>
  </si>
  <si>
    <t>Jun. 18, 2013USD ($)</t>
  </si>
  <si>
    <t>Dec. 31, 2012shares</t>
  </si>
  <si>
    <t>Dec. 31, 2015USD ($)$ / sharesshares</t>
  </si>
  <si>
    <t>Dec. 31, 2014USD ($)$ / sharesshares</t>
  </si>
  <si>
    <t>Dec. 31, 2013USD ($)$ / sharesshares</t>
  </si>
  <si>
    <t>Class of Stock [Line Items]</t>
  </si>
  <si>
    <t>Issuance of ordinary shares | $</t>
  </si>
  <si>
    <t>Number of ordinary shares issued</t>
  </si>
  <si>
    <t>Trading description</t>
  </si>
  <si>
    <t>For each Ordinary Share purchased under the SEDA, YA will pay 95% for 2013, 2014 SEDA and 93% for 2015 SEDA, of the lowest daily VWAP (as defined below) of the Ordinary Shares during the five consecutive trading days following the date of an advance notice from the Company (provided such VWAP is greater than or equal to 90% of the last closing price of the Ordinary shares at the time of delivery of the advance notice). Notwithstanding the forgoing, the notice shall not exceed $150 for the 2013 SEDA, $500 for the 2014 SEDA and $500 for the 2015 SEDA.</t>
  </si>
  <si>
    <t>Increase in authorized share</t>
  </si>
  <si>
    <t>Stock option compensation expenses | $</t>
  </si>
  <si>
    <t>Option term</t>
  </si>
  <si>
    <t>10 years</t>
  </si>
  <si>
    <t>Ordinary shares reserved for purchase</t>
  </si>
  <si>
    <t>Vesting period</t>
  </si>
  <si>
    <t>Stock option plan expiration date</t>
  </si>
  <si>
    <t>May 31,
		2023</t>
  </si>
  <si>
    <t>Weighted-average grant-date fair value of options granted | $ / shares</t>
  </si>
  <si>
    <t>Weighted-average grant-date fair value of unvested options | $ / shares</t>
  </si>
  <si>
    <t>Total intrinsic value of options exercised | $</t>
  </si>
  <si>
    <t>Unrecognized compensation cost related to non-vested share-based compensation arrangements | $</t>
  </si>
  <si>
    <t>Maximum [Member] | Stock Option [Member]</t>
  </si>
  <si>
    <t>Minimum [Member] | Stock Option [Member]</t>
  </si>
  <si>
    <t>2 years</t>
  </si>
  <si>
    <t>YA Global Master SPV Ltd. [Member]</t>
  </si>
  <si>
    <t>Number of ordinary shares issued, shares</t>
  </si>
  <si>
    <t>Number of ordinary shares issued | $</t>
  </si>
  <si>
    <t>Number shares covered by warrants</t>
  </si>
  <si>
    <t>Warrant extension term</t>
  </si>
  <si>
    <t>Ordinary shares issued for commitment fee</t>
  </si>
  <si>
    <t>YA Global Master SPV Ltd. [Member] | Note Purchase Agreement [Member]</t>
  </si>
  <si>
    <t>Issuance of ordinary shares, shares</t>
  </si>
  <si>
    <t>Bridge Loan | $</t>
  </si>
  <si>
    <t>Bridge loan expiration period</t>
  </si>
  <si>
    <t>1 year</t>
  </si>
  <si>
    <t>YA Global Master SPV Ltd. [Member] | Share Purchase Agreement [Member]</t>
  </si>
  <si>
    <t>Shares issued, Price per share | $ / shares</t>
  </si>
  <si>
    <t>Issuance expenses | $</t>
  </si>
  <si>
    <t>YA Global Master SPV Ltd. [Member] | Maximum [Member]</t>
  </si>
  <si>
    <t>Exercise price of warrants | $ / shares</t>
  </si>
  <si>
    <t>YA Global Master SPV Ltd. [Member] | Minimum [Member]</t>
  </si>
  <si>
    <t>Director Fees [Member]</t>
  </si>
  <si>
    <t>Shares issued for services</t>
  </si>
  <si>
    <t>THCAP [Member] | Director Fees [Member]</t>
  </si>
  <si>
    <t>Novel Infrastructure, Ltd. [Member] | Share Purchase Agreement [Member]</t>
  </si>
  <si>
    <t>Payments of stock issuance costs | $</t>
  </si>
  <si>
    <t>Taxes on Income (Details) - USD ($) $ in Thousands</t>
  </si>
  <si>
    <t>Components of Company's deferred tax liabilities and assets</t>
  </si>
  <si>
    <t>Net operating loss carry forward</t>
  </si>
  <si>
    <t>Allowances and provisions</t>
  </si>
  <si>
    <t>Intangible assets, net</t>
  </si>
  <si>
    <t>Deferred tax assets, gross</t>
  </si>
  <si>
    <t>Valuation allowance</t>
  </si>
  <si>
    <t>[2]</t>
  </si>
  <si>
    <t>Net deferred tax Liability</t>
  </si>
  <si>
    <t>See Note 13b.</t>
  </si>
  <si>
    <t>In years 2015 and 2014, the Company has provided valuation allowances on deferred tax assets that results from tax loss carry forward and other reserves and allowances due to its history of operating losses and current uncertainty about the ability to realize these deferred tax assets in the future. Net change in valuation allowance during 2015 amounts to a decrease of $159 due to a decrease of the intangible assets balance.</t>
  </si>
  <si>
    <t>Taxes on Income (Details 1) - USD ($) $ in Thousands</t>
  </si>
  <si>
    <t>Current</t>
  </si>
  <si>
    <t>Provision for deferred income taxes</t>
  </si>
  <si>
    <t>Domestic</t>
  </si>
  <si>
    <t>Foreign</t>
  </si>
  <si>
    <t>Taxes on Income (Details 2) - USD ($) $ in Thousands</t>
  </si>
  <si>
    <t>Total Income (Loss) before taxes</t>
  </si>
  <si>
    <t>Taxes on Income (Details Textual) - USD ($) $ in Thousands</t>
  </si>
  <si>
    <t>Taxes on Income [Textual]</t>
  </si>
  <si>
    <t>Corporate tax rate</t>
  </si>
  <si>
    <t>25.00%</t>
  </si>
  <si>
    <t>Loss carry forward</t>
  </si>
  <si>
    <t>Accumulated capital losses</t>
  </si>
  <si>
    <t>Net change in valuation allowance</t>
  </si>
  <si>
    <t>Uncertain tax positions</t>
  </si>
  <si>
    <t>Israeli [Member]</t>
  </si>
  <si>
    <t>26.50%</t>
  </si>
  <si>
    <t>Supplementary Information to Statements of Operations (Details) - USD ($) $ in Thousands</t>
  </si>
  <si>
    <t>Financial income:</t>
  </si>
  <si>
    <t>Interest income</t>
  </si>
  <si>
    <t>In respect of Liability related to Dimex acquisition</t>
  </si>
  <si>
    <t>Financial income</t>
  </si>
  <si>
    <t>Financial expenses:</t>
  </si>
  <si>
    <t>In respect of bank loans, bank fees and liability related to Dimex acquisition</t>
  </si>
  <si>
    <t>Change in fair value of forward contracts which are not designated as hedging</t>
  </si>
  <si>
    <t>Other (mainly foreign currency transaction losses)</t>
  </si>
  <si>
    <t>Financial expenses</t>
  </si>
  <si>
    <t>Financial income expenses, net</t>
  </si>
  <si>
    <t>Supplementary Information to Statements of Operations (Details 1) - USD ($) $ / shares in Units, $ in Thousands</t>
  </si>
  <si>
    <t>Numerator:</t>
  </si>
  <si>
    <t>Income (loss)</t>
  </si>
  <si>
    <t>Net income (loss) available to Ordinary shareholders</t>
  </si>
  <si>
    <t>Denominator (in thousands):</t>
  </si>
  <si>
    <t>Basic and diluted weighted average Ordinary shares outstanding (in thousands)</t>
  </si>
  <si>
    <t>Basic and diluted income (loss) per share</t>
  </si>
  <si>
    <t>Segments and Geographical Information (Details) - USD ($) $ in Thousands</t>
  </si>
  <si>
    <t>Segment Reporting Information [Line Items]</t>
  </si>
  <si>
    <t>Assets related to segment</t>
  </si>
  <si>
    <t>Operating Segments [Member] | RFID and Mobile Solutions [Member]</t>
  </si>
  <si>
    <t>Operating Segments [Member] | Supply Chain Solutions [Member]</t>
  </si>
  <si>
    <t>Operating Segments [Member] | Intercompany [Member]</t>
  </si>
  <si>
    <t>Segments and Geographical Information (Details 1) - USD ($) $ in Thousands</t>
  </si>
  <si>
    <t>Total revenues</t>
  </si>
  <si>
    <t>Long-lived assets</t>
  </si>
  <si>
    <t>Israel [Member]</t>
  </si>
  <si>
    <t>India [Member]</t>
  </si>
  <si>
    <t>Far East [Member]</t>
  </si>
  <si>
    <t>Europe [Member]</t>
  </si>
  <si>
    <t>America [Member]</t>
  </si>
  <si>
    <t>Long-lived assets are comprised of property and equipment (intangible assets and goodwill are not included).</t>
  </si>
  <si>
    <t>Segments and Geographical Information (Details 2)</t>
  </si>
  <si>
    <t>Customer A [Member] | Supply Chain Segment [Member]</t>
  </si>
  <si>
    <t>Percentage of total revenues</t>
  </si>
  <si>
    <t>13.00%</t>
  </si>
  <si>
    <t>Related Parties (Details) - Cukierman and Co. [Member] - USD ($) $ in Thousands</t>
  </si>
  <si>
    <t>Retainer fee</t>
  </si>
  <si>
    <t>Related Parties (Details 1) - Edouard Cukierman [Member] - USD ($) $ in Thousands</t>
  </si>
  <si>
    <t>Chairman fees</t>
  </si>
  <si>
    <t>Stock option compensation expenses</t>
  </si>
  <si>
    <t>Related Parties (Details 2) - THCAP [Member] - USD ($) $ in Thousands</t>
  </si>
  <si>
    <t>Directors fee</t>
  </si>
  <si>
    <t>Related Parties (Details Textual) - USD ($)</t>
  </si>
  <si>
    <t>Jul. 01, 2012</t>
  </si>
  <si>
    <t>Dec. 20, 2011</t>
  </si>
  <si>
    <t>Dec. 31, 2010</t>
  </si>
  <si>
    <t>Issuance of ordinary shares</t>
  </si>
  <si>
    <t>Percentage of success fee</t>
  </si>
  <si>
    <t>Percentage of success fee, M&amp;A transactions</t>
  </si>
  <si>
    <t>3.50%</t>
  </si>
  <si>
    <t>Exercise price of options</t>
  </si>
  <si>
    <t>Amount of monthly transaction</t>
  </si>
  <si>
    <t>Options granted</t>
  </si>
  <si>
    <t>Cukierman and Co. [Member] | Minimum [Member]</t>
  </si>
  <si>
    <t>Cukierman and Co. [Member] | Maximum [Member]</t>
  </si>
  <si>
    <t>Subsequent Events (Details) $ in Thousands</t>
  </si>
  <si>
    <t>Jan. 31, 2016USD ($)</t>
  </si>
  <si>
    <t>Nov. 30, 2015USD ($)shares</t>
  </si>
  <si>
    <t>Nov. 30, 2015ILS (₪)shares</t>
  </si>
  <si>
    <t>Subsequent Events (Textual)</t>
  </si>
  <si>
    <t>Initial payment, Value</t>
  </si>
  <si>
    <t>Issuance of ordinary shares, value</t>
  </si>
  <si>
    <t>Issuance of ordinary shares | shares</t>
  </si>
  <si>
    <t>Description of subsequent events</t>
  </si>
  <si>
    <t>The consideration included an initial payment of NIS 1,600 (approximately $411) paid in cash and NIS 1,300 (approximately $334) paid by the issuance of 162,734 Company's Ordinary Shares (representing approximately 7% of the Company's then outstanding shares). BOS-Dimex shall make additional payments based on the annual operational profit of the acquired business in the calendar years 2016 and 2017.</t>
  </si>
  <si>
    <t>Subsequent Event [Member]</t>
  </si>
  <si>
    <t>Repayment of bank | $</t>
  </si>
</sst>
</file>

<file path=xl/styles.xml><?xml version="1.0" encoding="utf-8"?>
<styleSheet xmlns="http://schemas.openxmlformats.org/spreadsheetml/2006/main">
  <numFmts count="5">
    <numFmt formatCode="_(&quot;$ &quot;#,##0_);_(&quot;$ &quot;(#,##0)" numFmtId="165"/>
    <numFmt formatCode="_(&quot;₪ &quot;#,##0_);_(&quot;₪ &quot;(#,##0)" numFmtId="166"/>
    <numFmt formatCode="_(&quot;$ &quot;#,##0.00_);_(&quot;$ &quot;(#,##0.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32"/>
  </cols>
  <sheetData>
    <row spans="1:2" r="1">
      <c t="s" r="A1" s="1">
        <v>0</v>
      </c>
      <c t="s" r="B1" s="2">
        <v>1</v>
      </c>
    </row>
    <row spans="1:2" r="2">
      <c t="s" r="B2" s="2">
        <v>2</v>
      </c>
    </row>
    <row spans="1:2" r="3">
      <c t="s" r="A3" s="3">
        <v>3</v>
      </c>
    </row>
    <row spans="1:2" r="4">
      <c t="s" r="A4" s="4">
        <v>4</v>
      </c>
      <c t="s" r="B4" s="4">
        <v>5</v>
      </c>
    </row>
    <row spans="1:2" r="5">
      <c t="s" r="A5" s="4">
        <v>6</v>
      </c>
      <c t="n" r="B5" s="6">
        <v>1005516</v>
      </c>
    </row>
    <row spans="1:2" r="6">
      <c t="s" r="A6" s="4">
        <v>7</v>
      </c>
      <c t="s" r="B6" s="4">
        <v>8</v>
      </c>
    </row>
    <row spans="1:2" r="7">
      <c t="s" r="A7" s="4">
        <v>9</v>
      </c>
      <c t="s" r="B7" s="4">
        <v>10</v>
      </c>
    </row>
    <row spans="1:2" r="8">
      <c t="s" r="A8" s="4">
        <v>11</v>
      </c>
      <c t="s" r="B8" s="4">
        <v>12</v>
      </c>
    </row>
    <row spans="1:2" r="9">
      <c t="s" r="A9" s="4">
        <v>13</v>
      </c>
      <c t="s" r="B9" s="4">
        <v>14</v>
      </c>
    </row>
    <row spans="1:2" r="10">
      <c t="s" r="A10" s="4">
        <v>15</v>
      </c>
      <c t="s" r="B10" s="4">
        <v>16</v>
      </c>
    </row>
    <row spans="1:2" r="11">
      <c t="s" r="A11" s="4">
        <v>17</v>
      </c>
      <c t="n" r="B11" s="6">
        <v>2015</v>
      </c>
    </row>
    <row spans="1:2" r="12">
      <c t="s" r="A12" s="4">
        <v>18</v>
      </c>
      <c t="s" r="B12" s="4">
        <v>19</v>
      </c>
    </row>
    <row spans="1:2" r="13">
      <c t="s" r="A13" s="4">
        <v>20</v>
      </c>
      <c t="s" r="B13" s="4">
        <v>19</v>
      </c>
    </row>
    <row spans="1:2" r="14">
      <c t="s" r="A14" s="4">
        <v>21</v>
      </c>
      <c t="s" r="B14" s="4">
        <v>22</v>
      </c>
    </row>
    <row spans="1:2" r="15">
      <c t="s" r="A15" s="4">
        <v>23</v>
      </c>
      <c t="s" r="B15" s="4">
        <v>24</v>
      </c>
    </row>
    <row spans="1:2" r="16">
      <c t="s" r="A16" s="4">
        <v>25</v>
      </c>
      <c t="n" r="B16"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51</v>
      </c>
      <c t="s" r="B1" s="2">
        <v>1</v>
      </c>
    </row>
    <row spans="1:2" r="2">
      <c t="s" r="B2" s="2">
        <v>27</v>
      </c>
    </row>
    <row spans="1:2" r="3">
      <c t="s" r="A3" s="3">
        <v>152</v>
      </c>
    </row>
    <row spans="1:2" r="4">
      <c t="s" r="A4" s="4">
        <v>153</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4</v>
      </c>
      <c t="s" r="B1" s="2">
        <v>1</v>
      </c>
    </row>
    <row spans="1:2" r="2">
      <c t="s" r="B2" s="2">
        <v>27</v>
      </c>
    </row>
    <row spans="1:2" r="3">
      <c t="s" r="A3" s="3">
        <v>155</v>
      </c>
    </row>
    <row spans="1:2" r="4">
      <c t="s" r="A4" s="4">
        <v>156</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8</v>
      </c>
      <c t="s" r="B1" s="2">
        <v>1</v>
      </c>
    </row>
    <row spans="1:2" r="2">
      <c t="s" r="B2" s="2">
        <v>27</v>
      </c>
    </row>
    <row spans="1:2" r="3">
      <c t="s" r="A3" s="3">
        <v>159</v>
      </c>
    </row>
    <row spans="1:2" r="4">
      <c t="s" r="A4" s="4">
        <v>160</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2</v>
      </c>
      <c t="s" r="B1" s="2">
        <v>1</v>
      </c>
    </row>
    <row spans="1:2" r="2">
      <c t="s" r="B2" s="2">
        <v>27</v>
      </c>
    </row>
    <row spans="1:2" r="3">
      <c t="s" r="A3" s="3">
        <v>163</v>
      </c>
    </row>
    <row spans="1:2" r="4">
      <c t="s" r="A4" s="4">
        <v>37</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7</v>
      </c>
    </row>
    <row spans="1:2" r="3">
      <c t="s" r="A3" s="3">
        <v>166</v>
      </c>
    </row>
    <row spans="1:2" r="4">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9</v>
      </c>
      <c t="s" r="B1" s="2">
        <v>1</v>
      </c>
    </row>
    <row spans="1:2" r="2">
      <c t="s" r="B2" s="2">
        <v>27</v>
      </c>
    </row>
    <row spans="1:2" r="3">
      <c t="s" r="A3" s="3">
        <v>170</v>
      </c>
    </row>
    <row spans="1:2" r="4">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3</v>
      </c>
      <c t="s" r="B1" s="2">
        <v>1</v>
      </c>
    </row>
    <row spans="1:2" r="2">
      <c t="s" r="B2" s="2">
        <v>27</v>
      </c>
    </row>
    <row spans="1:2" r="3">
      <c t="s" r="A3" s="3">
        <v>174</v>
      </c>
    </row>
    <row spans="1:2" r="4">
      <c t="s" r="A4" s="4">
        <v>175</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7</v>
      </c>
    </row>
    <row spans="1:2" r="3">
      <c t="s" r="A3" s="3">
        <v>166</v>
      </c>
    </row>
    <row spans="1:2" r="4">
      <c t="s" r="A4" s="4">
        <v>178</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0</v>
      </c>
      <c t="s" r="B1" s="2">
        <v>1</v>
      </c>
    </row>
    <row spans="1:2" r="2">
      <c t="s" r="B2" s="2">
        <v>27</v>
      </c>
    </row>
    <row spans="1:2" r="3">
      <c t="s" r="A3" s="3">
        <v>181</v>
      </c>
    </row>
    <row spans="1:2" r="4">
      <c t="s" r="A4" s="4">
        <v>55</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3</v>
      </c>
      <c t="s" r="B1" s="2">
        <v>1</v>
      </c>
    </row>
    <row spans="1:2" r="2">
      <c t="s" r="B2" s="2">
        <v>27</v>
      </c>
    </row>
    <row spans="1:2" r="3">
      <c t="s" r="A3" s="3">
        <v>184</v>
      </c>
    </row>
    <row spans="1:2" r="4">
      <c t="s" r="A4" s="4">
        <v>185</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7</v>
      </c>
      <c t="s" r="C1" s="2">
        <v>28</v>
      </c>
    </row>
    <row spans="1:3" r="2">
      <c t="s" r="A2" s="3">
        <v>29</v>
      </c>
    </row>
    <row spans="1:3" r="3">
      <c t="s" r="A3" s="4">
        <v>30</v>
      </c>
      <c t="n" r="B3" s="7">
        <v>1419</v>
      </c>
      <c t="n" r="C3" s="7">
        <v>1522</v>
      </c>
    </row>
    <row spans="1:3" r="4">
      <c t="s" r="A4" s="4">
        <v>31</v>
      </c>
      <c t="n" r="B4" s="6">
        <v>195</v>
      </c>
      <c t="n" r="C4" s="6">
        <v>216</v>
      </c>
    </row>
    <row spans="1:3" r="5">
      <c t="s" r="A5" s="4">
        <v>32</v>
      </c>
      <c t="n" r="B5" s="6">
        <v>7071</v>
      </c>
      <c t="n" r="C5" s="6">
        <v>6144</v>
      </c>
    </row>
    <row spans="1:3" r="6">
      <c t="s" r="A6" s="4">
        <v>33</v>
      </c>
      <c t="n" r="B6" s="6">
        <v>725</v>
      </c>
      <c t="n" r="C6" s="6">
        <v>490</v>
      </c>
    </row>
    <row spans="1:3" r="7">
      <c t="s" r="A7" s="4">
        <v>34</v>
      </c>
      <c t="n" r="B7" s="6">
        <v>2503</v>
      </c>
      <c t="n" r="C7" s="6">
        <v>2843</v>
      </c>
    </row>
    <row spans="1:3" r="8">
      <c t="s" r="A8" s="4">
        <v>35</v>
      </c>
      <c t="n" r="B8" s="6">
        <v>11913</v>
      </c>
      <c t="n" r="C8" s="6">
        <v>11215</v>
      </c>
    </row>
    <row spans="1:3" r="9">
      <c t="s" r="A9" s="4">
        <v>36</v>
      </c>
      <c t="n" r="B9" s="6">
        <v>303</v>
      </c>
      <c t="n" r="C9" s="6">
        <v>298</v>
      </c>
    </row>
    <row spans="1:3" r="10">
      <c t="s" r="A10" s="4">
        <v>37</v>
      </c>
      <c t="n" r="B10" s="6">
        <v>480</v>
      </c>
      <c t="n" r="C10" s="6">
        <v>556</v>
      </c>
    </row>
    <row spans="1:3" r="11">
      <c t="s" r="A11" s="4">
        <v>38</v>
      </c>
      <c t="n" r="B11" s="6">
        <v>7</v>
      </c>
      <c t="n" r="C11" s="6">
        <v>70</v>
      </c>
    </row>
    <row spans="1:3" r="12">
      <c t="s" r="A12" s="4">
        <v>39</v>
      </c>
      <c t="n" r="B12" s="6">
        <v>4122</v>
      </c>
      <c t="n" r="C12" s="6">
        <v>4122</v>
      </c>
    </row>
    <row spans="1:3" r="13">
      <c t="s" r="A13" s="4">
        <v>40</v>
      </c>
      <c t="n" r="B13" s="7">
        <v>16825</v>
      </c>
      <c t="n" r="C13" s="6">
        <v>16261</v>
      </c>
    </row>
    <row spans="1:3" r="14">
      <c t="s" r="A14" s="3">
        <v>41</v>
      </c>
    </row>
    <row spans="1:3" r="15">
      <c t="s" r="A15" s="4">
        <v>42</v>
      </c>
      <c t="s" r="B15" s="4">
        <v>43</v>
      </c>
      <c t="n" r="C15" s="6">
        <v>4297</v>
      </c>
    </row>
    <row spans="1:3" r="16">
      <c t="s" r="A16" s="4">
        <v>44</v>
      </c>
      <c t="n" r="B16" s="7">
        <v>400</v>
      </c>
      <c t="n" r="C16" s="6">
        <v>570</v>
      </c>
    </row>
    <row spans="1:3" r="17">
      <c t="s" r="A17" s="4">
        <v>45</v>
      </c>
      <c t="n" r="B17" s="6">
        <v>4671</v>
      </c>
      <c t="n" r="C17" s="6">
        <v>4468</v>
      </c>
    </row>
    <row spans="1:3" r="18">
      <c t="s" r="A18" s="4">
        <v>46</v>
      </c>
      <c t="n" r="B18" s="6">
        <v>480</v>
      </c>
      <c t="n" r="C18" s="6">
        <v>389</v>
      </c>
    </row>
    <row spans="1:3" r="19">
      <c t="s" r="A19" s="4">
        <v>47</v>
      </c>
      <c t="n" r="B19" s="6">
        <v>796</v>
      </c>
      <c t="n" r="C19" s="6">
        <v>621</v>
      </c>
    </row>
    <row spans="1:3" r="20">
      <c t="s" r="A20" s="4">
        <v>48</v>
      </c>
      <c t="n" r="B20" s="6">
        <v>320</v>
      </c>
      <c t="n" r="C20" s="6">
        <v>236</v>
      </c>
    </row>
    <row spans="1:3" r="21">
      <c t="s" r="A21" s="4">
        <v>49</v>
      </c>
      <c t="n" r="B21" s="6">
        <v>6667</v>
      </c>
      <c t="n" r="C21" s="6">
        <v>10581</v>
      </c>
    </row>
    <row spans="1:3" r="22">
      <c t="s" r="A22" s="3">
        <v>50</v>
      </c>
    </row>
    <row spans="1:3" r="23">
      <c t="s" r="A23" s="4">
        <v>51</v>
      </c>
      <c t="n" r="B23" s="6">
        <v>3458</v>
      </c>
      <c t="n" r="C23" s="6">
        <v>190</v>
      </c>
    </row>
    <row spans="1:3" r="24">
      <c t="s" r="A24" s="4">
        <v>52</v>
      </c>
      <c t="n" r="B24" s="6">
        <v>155</v>
      </c>
      <c t="n" r="C24" s="6">
        <v>127</v>
      </c>
    </row>
    <row spans="1:3" r="25">
      <c t="s" r="A25" s="4">
        <v>53</v>
      </c>
      <c t="n" r="B25" s="6">
        <v>40</v>
      </c>
      <c t="n" r="C25" s="6">
        <v>66</v>
      </c>
    </row>
    <row spans="1:3" r="26">
      <c t="s" r="A26" s="4">
        <v>54</v>
      </c>
      <c t="n" r="B26" s="7">
        <v>3653</v>
      </c>
      <c t="n" r="C26" s="7">
        <v>383</v>
      </c>
    </row>
    <row spans="1:3" r="27">
      <c t="s" r="A27" s="4">
        <v>55</v>
      </c>
      <c t="s" r="B27" s="4">
        <v>43</v>
      </c>
      <c t="s" r="C27" s="4">
        <v>43</v>
      </c>
    </row>
    <row spans="1:3" r="28">
      <c t="s" r="A28" s="3">
        <v>56</v>
      </c>
    </row>
    <row spans="1:3" r="29">
      <c t="s" r="A29" s="4">
        <v>57</v>
      </c>
      <c t="n" r="B29" s="7">
        <v>46230</v>
      </c>
      <c t="n" r="C29" s="7">
        <v>38138</v>
      </c>
    </row>
    <row spans="1:3" r="30">
      <c t="s" r="A30" s="4">
        <v>58</v>
      </c>
      <c t="n" r="B30" s="6">
        <v>31499</v>
      </c>
      <c t="n" r="C30" s="6">
        <v>38701</v>
      </c>
    </row>
    <row spans="1:3" r="31">
      <c t="s" r="A31" s="4">
        <v>59</v>
      </c>
      <c t="n" r="B31" s="6">
        <v>-259</v>
      </c>
      <c t="n" r="C31" s="6">
        <v>-243</v>
      </c>
    </row>
    <row spans="1:3" r="32">
      <c t="s" r="A32" s="4">
        <v>60</v>
      </c>
      <c t="n" r="B32" s="6">
        <v>-70965</v>
      </c>
      <c t="n" r="C32" s="6">
        <v>-71299</v>
      </c>
    </row>
    <row spans="1:3" r="33">
      <c t="s" r="A33" s="4">
        <v>61</v>
      </c>
      <c t="n" r="B33" s="6">
        <v>6505</v>
      </c>
      <c t="n" r="C33" s="6">
        <v>5297</v>
      </c>
    </row>
    <row spans="1:3" r="34">
      <c t="s" r="A34" s="4">
        <v>62</v>
      </c>
      <c t="n" r="B34" s="7">
        <v>16825</v>
      </c>
      <c t="n" r="C34" s="7">
        <v>16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7</v>
      </c>
      <c t="s" r="B1" s="2">
        <v>1</v>
      </c>
    </row>
    <row spans="1:2" r="2">
      <c t="s" r="B2" s="2">
        <v>27</v>
      </c>
    </row>
    <row spans="1:2" r="3">
      <c t="s" r="A3" s="3">
        <v>188</v>
      </c>
    </row>
    <row spans="1:2" r="4">
      <c t="s" r="A4" s="4">
        <v>189</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91</v>
      </c>
      <c t="s" r="B1" s="2">
        <v>1</v>
      </c>
    </row>
    <row spans="1:2" r="2">
      <c t="s" r="B2" s="2">
        <v>27</v>
      </c>
    </row>
    <row spans="1:2" r="3">
      <c t="s" r="A3" s="3">
        <v>192</v>
      </c>
    </row>
    <row spans="1:2" r="4">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5</v>
      </c>
      <c t="s" r="B1" s="2">
        <v>1</v>
      </c>
    </row>
    <row spans="1:2" r="2">
      <c t="s" r="B2" s="2">
        <v>27</v>
      </c>
    </row>
    <row spans="1:2" r="3">
      <c t="s" r="A3" s="3">
        <v>196</v>
      </c>
    </row>
    <row spans="1:2" r="4">
      <c t="s" r="A4" s="4">
        <v>197</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9</v>
      </c>
      <c t="s" r="B1" s="2">
        <v>1</v>
      </c>
    </row>
    <row spans="1:2" r="2">
      <c t="s" r="B2" s="2">
        <v>27</v>
      </c>
    </row>
    <row spans="1:2" r="3">
      <c t="s" r="A3" s="3">
        <v>200</v>
      </c>
    </row>
    <row spans="1:2" r="4">
      <c t="s" r="A4" s="4">
        <v>201</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3</v>
      </c>
      <c t="s" r="B1" s="2">
        <v>1</v>
      </c>
    </row>
    <row spans="1:2" r="2">
      <c t="s" r="B2" s="2">
        <v>27</v>
      </c>
    </row>
    <row spans="1:2" r="3">
      <c t="s" r="A3" s="3">
        <v>204</v>
      </c>
    </row>
    <row spans="1:2" r="4">
      <c t="s" r="A4" s="4">
        <v>205</v>
      </c>
      <c t="s" r="B4"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8"/>
    <col customWidth="1" max="2" min="2" width="80"/>
  </cols>
  <sheetData>
    <row spans="1:2" r="1">
      <c t="s" r="A1" s="1">
        <v>207</v>
      </c>
      <c t="s" r="B1" s="2">
        <v>1</v>
      </c>
    </row>
    <row spans="1:2" r="2">
      <c t="s" r="B2" s="2">
        <v>27</v>
      </c>
    </row>
    <row spans="1:2" r="3">
      <c t="s" r="A3" s="3">
        <v>148</v>
      </c>
    </row>
    <row spans="1:2" r="4">
      <c t="s" r="A4" s="4">
        <v>208</v>
      </c>
      <c t="s" r="B4" s="4">
        <v>209</v>
      </c>
    </row>
    <row spans="1:2" r="5">
      <c t="s" r="A5" s="4">
        <v>210</v>
      </c>
      <c t="s" r="B5" s="4">
        <v>211</v>
      </c>
    </row>
    <row spans="1:2" r="6">
      <c t="s" r="A6" s="4">
        <v>212</v>
      </c>
      <c t="s" r="B6" s="4">
        <v>213</v>
      </c>
    </row>
    <row spans="1:2" r="7">
      <c t="s" r="A7" s="4">
        <v>214</v>
      </c>
      <c t="s" r="B7" s="4">
        <v>215</v>
      </c>
    </row>
    <row spans="1:2" r="8">
      <c t="s" r="A8" s="4">
        <v>31</v>
      </c>
      <c t="s" r="B8" s="4">
        <v>216</v>
      </c>
    </row>
    <row spans="1:2" r="9">
      <c t="s" r="A9" s="4">
        <v>34</v>
      </c>
      <c t="s" r="B9" s="4">
        <v>217</v>
      </c>
    </row>
    <row spans="1:2" r="10">
      <c t="s" r="A10" s="4">
        <v>218</v>
      </c>
      <c t="s" r="B10" s="4">
        <v>219</v>
      </c>
    </row>
    <row spans="1:2" r="11">
      <c t="s" r="A11" s="4">
        <v>220</v>
      </c>
      <c t="s" r="B11" s="4">
        <v>221</v>
      </c>
    </row>
    <row spans="1:2" r="12">
      <c t="s" r="A12" s="4">
        <v>222</v>
      </c>
      <c t="s" r="B12" s="4">
        <v>223</v>
      </c>
    </row>
    <row spans="1:2" r="13">
      <c t="s" r="A13" s="4">
        <v>224</v>
      </c>
      <c t="s" r="B13" s="4">
        <v>225</v>
      </c>
    </row>
    <row spans="1:2" r="14">
      <c t="s" r="A14" s="4">
        <v>226</v>
      </c>
      <c t="s" r="B14" s="4">
        <v>227</v>
      </c>
    </row>
    <row spans="1:2" r="15">
      <c t="s" r="A15" s="4">
        <v>228</v>
      </c>
      <c t="s" r="B15" s="4">
        <v>229</v>
      </c>
    </row>
    <row spans="1:2" r="16">
      <c t="s" r="A16" s="4">
        <v>230</v>
      </c>
      <c t="s" r="B16" s="4">
        <v>231</v>
      </c>
    </row>
    <row spans="1:2" r="17">
      <c t="s" r="A17" s="4">
        <v>232</v>
      </c>
      <c t="s" r="B17" s="4">
        <v>233</v>
      </c>
    </row>
    <row spans="1:2" r="18">
      <c t="s" r="A18" s="4">
        <v>234</v>
      </c>
      <c t="s" r="B18" s="4">
        <v>235</v>
      </c>
    </row>
    <row spans="1:2" r="19">
      <c t="s" r="A19" s="4">
        <v>236</v>
      </c>
      <c t="s" r="B19" s="4">
        <v>237</v>
      </c>
    </row>
    <row spans="1:2" r="20">
      <c t="s" r="A20" s="4">
        <v>238</v>
      </c>
      <c t="s" r="B20" s="4">
        <v>239</v>
      </c>
    </row>
    <row spans="1:2" r="21">
      <c t="s" r="A21" s="4">
        <v>240</v>
      </c>
      <c t="s" r="B21"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42</v>
      </c>
      <c t="s" r="B1" s="2">
        <v>1</v>
      </c>
    </row>
    <row spans="1:2" r="2">
      <c t="s" r="B2" s="2">
        <v>27</v>
      </c>
    </row>
    <row spans="1:2" r="3">
      <c t="s" r="A3" s="3">
        <v>148</v>
      </c>
    </row>
    <row spans="1:2" r="4">
      <c t="s" r="A4" s="4">
        <v>243</v>
      </c>
      <c t="s" r="B4" s="4">
        <v>244</v>
      </c>
    </row>
    <row spans="1:2" r="5">
      <c t="s" r="A5" s="4">
        <v>245</v>
      </c>
      <c t="s" r="B5"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47</v>
      </c>
      <c t="s" r="B1" s="2">
        <v>1</v>
      </c>
    </row>
    <row spans="1:2" r="2">
      <c t="s" r="B2" s="2">
        <v>27</v>
      </c>
    </row>
    <row spans="1:2" r="3">
      <c t="s" r="A3" s="3">
        <v>152</v>
      </c>
    </row>
    <row spans="1:2" r="4">
      <c t="s" r="A4" s="4">
        <v>248</v>
      </c>
      <c t="s" r="B4"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50</v>
      </c>
      <c t="s" r="B1" s="2">
        <v>1</v>
      </c>
    </row>
    <row spans="1:2" r="2">
      <c t="s" r="B2" s="2">
        <v>27</v>
      </c>
    </row>
    <row spans="1:2" r="3">
      <c t="s" r="A3" s="3">
        <v>155</v>
      </c>
    </row>
    <row spans="1:2" r="4">
      <c t="s" r="A4" s="4">
        <v>251</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3</v>
      </c>
      <c t="s" r="B1" s="2">
        <v>1</v>
      </c>
    </row>
    <row spans="1:2" r="2">
      <c t="s" r="B2" s="2">
        <v>27</v>
      </c>
    </row>
    <row spans="1:2" r="3">
      <c t="s" r="A3" s="3">
        <v>159</v>
      </c>
    </row>
    <row spans="1:2" r="4">
      <c t="s" r="A4" s="4">
        <v>254</v>
      </c>
      <c t="s" r="B4"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spans="1:5" r="1">
      <c t="s" r="A1" s="1">
        <v>63</v>
      </c>
      <c t="s" r="B1" s="2">
        <v>64</v>
      </c>
      <c t="s" r="C1" s="2">
        <v>65</v>
      </c>
      <c t="s" r="D1" s="2">
        <v>66</v>
      </c>
      <c t="s" r="E1" s="2">
        <v>67</v>
      </c>
    </row>
    <row spans="1:5" r="2">
      <c t="s" r="A2" s="3">
        <v>68</v>
      </c>
    </row>
    <row spans="1:5" r="3">
      <c t="s" r="A3" s="4">
        <v>69</v>
      </c>
      <c t="n" r="B3" s="7">
        <v>106</v>
      </c>
      <c t="n" r="D3" s="7">
        <v>191</v>
      </c>
    </row>
    <row spans="1:5" r="4">
      <c t="s" r="A4" s="4">
        <v>70</v>
      </c>
      <c t="n" r="C4" s="8">
        <v>80</v>
      </c>
      <c t="n" r="E4" s="8">
        <v>80</v>
      </c>
    </row>
    <row spans="1:5" r="5">
      <c t="s" r="A5" s="4">
        <v>71</v>
      </c>
      <c t="n" r="B5" s="6">
        <v>4000000</v>
      </c>
      <c t="n" r="D5" s="6">
        <v>2500000</v>
      </c>
    </row>
    <row spans="1:5" r="6">
      <c t="s" r="A6" s="4">
        <v>72</v>
      </c>
      <c t="n" r="B6" s="6">
        <v>2192268</v>
      </c>
      <c t="n" r="D6" s="6">
        <v>1802692</v>
      </c>
    </row>
    <row spans="1:5" r="7">
      <c t="s" r="A7" s="4">
        <v>73</v>
      </c>
      <c t="n" r="B7" s="6">
        <v>2192268</v>
      </c>
      <c t="n" r="D7" s="6">
        <v>18026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56</v>
      </c>
      <c t="s" r="B1" s="2">
        <v>1</v>
      </c>
    </row>
    <row spans="1:2" r="2">
      <c t="s" r="B2" s="2">
        <v>27</v>
      </c>
    </row>
    <row spans="1:2" r="3">
      <c t="s" r="A3" s="3">
        <v>163</v>
      </c>
    </row>
    <row spans="1:2" r="4">
      <c t="s" r="A4" s="4">
        <v>257</v>
      </c>
      <c t="s" r="B4"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7</v>
      </c>
    </row>
    <row spans="1:2" r="3">
      <c t="s" r="A3" s="3">
        <v>166</v>
      </c>
    </row>
    <row spans="1:2" r="4">
      <c t="s" r="A4" s="4">
        <v>260</v>
      </c>
      <c t="s" r="B4"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62</v>
      </c>
      <c t="s" r="B1" s="2">
        <v>1</v>
      </c>
    </row>
    <row spans="1:2" r="2">
      <c t="s" r="B2" s="2">
        <v>27</v>
      </c>
    </row>
    <row spans="1:2" r="3">
      <c t="s" r="A3" s="3">
        <v>170</v>
      </c>
    </row>
    <row spans="1:2" r="4">
      <c t="s" r="A4" s="4">
        <v>263</v>
      </c>
      <c t="s" r="B4"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5</v>
      </c>
      <c t="s" r="B1" s="2">
        <v>1</v>
      </c>
    </row>
    <row spans="1:2" r="2">
      <c t="s" r="B2" s="2">
        <v>27</v>
      </c>
    </row>
    <row spans="1:2" r="3">
      <c t="s" r="A3" s="3">
        <v>174</v>
      </c>
    </row>
    <row spans="1:2" r="4">
      <c t="s" r="A4" s="4">
        <v>266</v>
      </c>
      <c t="s" r="B4" s="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7</v>
      </c>
    </row>
    <row spans="1:2" r="3">
      <c t="s" r="A3" s="3">
        <v>166</v>
      </c>
    </row>
    <row spans="1:2" r="4">
      <c t="s" r="A4" s="4">
        <v>269</v>
      </c>
      <c t="s" r="B4" s="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31"/>
  </cols>
  <sheetData>
    <row spans="1:2" r="1">
      <c t="s" r="A1" s="1">
        <v>271</v>
      </c>
      <c t="s" r="B1" s="2">
        <v>1</v>
      </c>
    </row>
    <row spans="1:2" r="2">
      <c t="s" r="B2" s="2">
        <v>27</v>
      </c>
    </row>
    <row spans="1:2" r="3">
      <c t="s" r="A3" s="3">
        <v>181</v>
      </c>
    </row>
    <row spans="1:2" r="4">
      <c t="s" r="A4" s="4">
        <v>272</v>
      </c>
      <c t="s" r="B4" s="4">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r="A1" s="1">
        <v>274</v>
      </c>
      <c t="s" r="B1" s="2">
        <v>1</v>
      </c>
    </row>
    <row spans="1:2" r="2">
      <c t="s" r="B2" s="2">
        <v>27</v>
      </c>
    </row>
    <row spans="1:2" r="3">
      <c t="s" r="A3" s="3">
        <v>184</v>
      </c>
    </row>
    <row spans="1:2" r="4">
      <c t="s" r="A4" s="4">
        <v>275</v>
      </c>
      <c t="s" r="B4" s="4">
        <v>276</v>
      </c>
    </row>
    <row spans="1:2" r="5">
      <c t="s" r="A5" s="4">
        <v>277</v>
      </c>
      <c t="s" r="B5" s="4">
        <v>278</v>
      </c>
    </row>
    <row spans="1:2" r="6">
      <c t="s" r="A6" s="4">
        <v>279</v>
      </c>
      <c t="s" r="B6" s="4">
        <v>280</v>
      </c>
    </row>
    <row spans="1:2" r="7">
      <c t="s" r="A7" s="4">
        <v>281</v>
      </c>
      <c t="s" r="B7" s="4">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283</v>
      </c>
      <c t="s" r="B1" s="2">
        <v>1</v>
      </c>
    </row>
    <row spans="1:2" r="2">
      <c t="s" r="B2" s="2">
        <v>27</v>
      </c>
    </row>
    <row spans="1:2" r="3">
      <c t="s" r="A3" s="3">
        <v>188</v>
      </c>
    </row>
    <row spans="1:2" r="4">
      <c t="s" r="A4" s="4">
        <v>284</v>
      </c>
      <c t="s" r="B4" s="4">
        <v>285</v>
      </c>
    </row>
    <row spans="1:2" r="5">
      <c t="s" r="A5" s="4">
        <v>286</v>
      </c>
      <c t="s" r="B5" s="4">
        <v>287</v>
      </c>
    </row>
    <row spans="1:2" r="6">
      <c t="s" r="A6" s="4">
        <v>288</v>
      </c>
      <c t="s" r="B6" s="4">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90</v>
      </c>
      <c t="s" r="B1" s="2">
        <v>1</v>
      </c>
    </row>
    <row spans="1:2" r="2">
      <c t="s" r="B2" s="2">
        <v>27</v>
      </c>
    </row>
    <row spans="1:2" r="3">
      <c t="s" r="A3" s="3">
        <v>192</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95</v>
      </c>
      <c t="s" r="B1" s="2">
        <v>1</v>
      </c>
    </row>
    <row spans="1:2" r="2">
      <c t="s" r="B2" s="2">
        <v>27</v>
      </c>
    </row>
    <row spans="1:2" r="3">
      <c t="s" r="A3" s="3">
        <v>196</v>
      </c>
    </row>
    <row spans="1:2" r="4">
      <c t="s" r="A4" s="4">
        <v>296</v>
      </c>
      <c t="s" r="B4" s="4">
        <v>297</v>
      </c>
    </row>
    <row spans="1:2" r="5">
      <c t="s" r="A5" s="4">
        <v>298</v>
      </c>
      <c t="s" r="B5" s="4">
        <v>299</v>
      </c>
    </row>
    <row spans="1:2" r="6">
      <c t="s" r="A6" s="4">
        <v>300</v>
      </c>
      <c t="s" r="B6" s="4">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74</v>
      </c>
      <c t="s" r="B1" s="2">
        <v>1</v>
      </c>
    </row>
    <row spans="1:4" r="2">
      <c t="s" r="B2" s="2">
        <v>27</v>
      </c>
      <c t="s" r="C2" s="2">
        <v>28</v>
      </c>
      <c t="s" r="D2" s="2">
        <v>75</v>
      </c>
    </row>
    <row spans="1:4" r="3">
      <c t="s" r="A3" s="3">
        <v>76</v>
      </c>
    </row>
    <row spans="1:4" r="4">
      <c t="s" r="A4" s="4">
        <v>77</v>
      </c>
      <c t="n" r="B4" s="7">
        <v>25599</v>
      </c>
      <c t="n" r="C4" s="7">
        <v>27601</v>
      </c>
      <c t="n" r="D4" s="7">
        <v>25903</v>
      </c>
    </row>
    <row spans="1:4" r="5">
      <c t="s" r="A5" s="4">
        <v>78</v>
      </c>
      <c t="n" r="B5" s="6">
        <v>20462</v>
      </c>
      <c t="n" r="C5" s="6">
        <v>22556</v>
      </c>
      <c t="n" r="D5" s="6">
        <v>20872</v>
      </c>
    </row>
    <row spans="1:4" r="6">
      <c t="s" r="A6" s="4">
        <v>79</v>
      </c>
      <c t="n" r="B6" s="6">
        <v>5137</v>
      </c>
      <c t="n" r="C6" s="6">
        <v>5045</v>
      </c>
      <c t="n" r="D6" s="6">
        <v>5031</v>
      </c>
    </row>
    <row spans="1:4" r="7">
      <c t="s" r="A7" s="3">
        <v>80</v>
      </c>
    </row>
    <row spans="1:4" r="8">
      <c t="s" r="A8" s="4">
        <v>81</v>
      </c>
      <c t="n" r="B8" s="6">
        <v>2768</v>
      </c>
      <c t="n" r="C8" s="6">
        <v>3043</v>
      </c>
      <c t="n" r="D8" s="6">
        <v>2924</v>
      </c>
    </row>
    <row spans="1:4" r="9">
      <c t="s" r="A9" s="4">
        <v>82</v>
      </c>
      <c t="n" r="B9" s="6">
        <v>1681</v>
      </c>
      <c t="n" r="C9" s="6">
        <v>1882</v>
      </c>
      <c t="n" r="D9" s="6">
        <v>1523</v>
      </c>
    </row>
    <row spans="1:4" r="10">
      <c t="s" r="A10" s="4">
        <v>83</v>
      </c>
      <c t="n" r="B10" s="6">
        <v>4449</v>
      </c>
      <c t="n" r="C10" s="6">
        <v>4925</v>
      </c>
      <c t="n" r="D10" s="6">
        <v>4447</v>
      </c>
    </row>
    <row spans="1:4" r="11">
      <c t="s" r="A11" s="4">
        <v>84</v>
      </c>
      <c t="n" r="B11" s="6">
        <v>688</v>
      </c>
      <c t="n" r="C11" s="6">
        <v>120</v>
      </c>
      <c t="n" r="D11" s="6">
        <v>584</v>
      </c>
    </row>
    <row spans="1:4" r="12">
      <c t="s" r="A12" s="4">
        <v>85</v>
      </c>
      <c t="n" r="B12" s="6">
        <v>-376</v>
      </c>
      <c t="n" r="C12" s="6">
        <v>-445</v>
      </c>
      <c t="n" r="D12" s="6">
        <v>-571</v>
      </c>
    </row>
    <row spans="1:4" r="13">
      <c t="s" r="A13" s="4">
        <v>86</v>
      </c>
      <c t="n" r="B13" s="6">
        <v>312</v>
      </c>
      <c t="n" r="C13" s="6">
        <v>-325</v>
      </c>
      <c t="n" r="D13" s="6">
        <v>13</v>
      </c>
    </row>
    <row spans="1:4" r="14">
      <c t="s" r="A14" s="4">
        <v>87</v>
      </c>
      <c t="n" r="B14" s="6">
        <v>-22</v>
      </c>
      <c t="n" r="C14" s="6">
        <v>108</v>
      </c>
      <c t="n" r="D14" s="7">
        <v>13</v>
      </c>
    </row>
    <row spans="1:4" r="15">
      <c t="s" r="A15" s="4">
        <v>88</v>
      </c>
      <c t="n" r="B15" s="7">
        <v>334</v>
      </c>
      <c t="n" r="C15" s="7">
        <v>-433</v>
      </c>
      <c t="s" r="D15" s="4">
        <v>43</v>
      </c>
    </row>
    <row spans="1:4" r="16">
      <c t="s" r="A16" s="4">
        <v>89</v>
      </c>
      <c t="n" r="B16" s="9">
        <v>0.17</v>
      </c>
      <c t="n" r="C16" s="10">
        <v>-0.3</v>
      </c>
      <c t="s" r="D16" s="4">
        <v>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9"/>
    <col customWidth="1" max="2" min="2" width="80"/>
  </cols>
  <sheetData>
    <row spans="1:2" r="1">
      <c t="s" r="A1" s="1">
        <v>302</v>
      </c>
      <c t="s" r="B1" s="2">
        <v>1</v>
      </c>
    </row>
    <row spans="1:2" r="2">
      <c t="s" r="B2" s="2">
        <v>27</v>
      </c>
    </row>
    <row spans="1:2" r="3">
      <c t="s" r="A3" s="4">
        <v>303</v>
      </c>
    </row>
    <row spans="1:2" r="4">
      <c t="s" r="A4" s="3">
        <v>304</v>
      </c>
    </row>
    <row spans="1:2" r="5">
      <c t="s" r="A5" s="4">
        <v>305</v>
      </c>
      <c t="s" r="B5" s="4">
        <v>306</v>
      </c>
    </row>
    <row spans="1:2" r="6">
      <c t="s" r="A6" s="4">
        <v>307</v>
      </c>
    </row>
    <row spans="1:2" r="7">
      <c t="s" r="A7" s="3">
        <v>304</v>
      </c>
    </row>
    <row spans="1:2" r="8">
      <c t="s" r="A8" s="4">
        <v>305</v>
      </c>
      <c t="s" r="B8" s="4">
        <v>308</v>
      </c>
    </row>
    <row spans="1:2" r="9">
      <c t="s" r="A9" s="4">
        <v>309</v>
      </c>
    </row>
    <row spans="1:2" r="10">
      <c t="s" r="A10" s="3">
        <v>304</v>
      </c>
    </row>
    <row spans="1:2" r="11">
      <c t="s" r="A11" s="4">
        <v>305</v>
      </c>
      <c t="s" r="B11" s="4">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spans="1:2" r="1">
      <c t="s" r="A1" s="1">
        <v>311</v>
      </c>
      <c t="s" r="B1" s="2">
        <v>1</v>
      </c>
    </row>
    <row spans="1:2" r="2">
      <c t="s" r="B2" s="2">
        <v>312</v>
      </c>
    </row>
    <row spans="1:2" r="3">
      <c t="s" r="A3" s="3">
        <v>313</v>
      </c>
    </row>
    <row spans="1:2" r="4">
      <c t="s" r="A4" s="4">
        <v>314</v>
      </c>
      <c t="n" r="B4" s="6">
        <v>2</v>
      </c>
    </row>
    <row spans="1:2" r="5">
      <c t="s" r="A5" s="4">
        <v>315</v>
      </c>
      <c t="n" r="B5" s="7">
        <v>3858</v>
      </c>
    </row>
    <row spans="1:2" r="6">
      <c t="s" r="A6" s="4">
        <v>316</v>
      </c>
      <c t="n" r="B6" s="7">
        <v>1200</v>
      </c>
    </row>
    <row spans="1:2" r="7">
      <c t="s" r="A7" s="4">
        <v>317</v>
      </c>
      <c t="n" r="B7" s="6">
        <v>36</v>
      </c>
    </row>
    <row spans="1:2" r="8">
      <c t="s" r="A8" s="4">
        <v>318</v>
      </c>
      <c t="n" r="B8" s="7">
        <v>2658</v>
      </c>
    </row>
    <row spans="1:2" r="9">
      <c t="s" r="A9" s="4">
        <v>319</v>
      </c>
      <c t="s" r="B9" s="4">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9"/>
    <col customWidth="1" max="2" min="2" width="70"/>
  </cols>
  <sheetData>
    <row spans="1:2" r="1">
      <c t="s" r="A1" s="1">
        <v>321</v>
      </c>
      <c t="s" r="B1" s="2">
        <v>1</v>
      </c>
    </row>
    <row spans="1:2" r="2">
      <c t="s" r="B2" s="2">
        <v>27</v>
      </c>
    </row>
    <row spans="1:2" r="3">
      <c t="s" r="A3" s="4">
        <v>322</v>
      </c>
    </row>
    <row spans="1:2" r="4">
      <c t="s" r="A4" s="3">
        <v>323</v>
      </c>
    </row>
    <row spans="1:2" r="5">
      <c t="s" r="A5" s="4">
        <v>324</v>
      </c>
      <c t="s" r="B5" s="4">
        <v>325</v>
      </c>
    </row>
    <row spans="1:2" r="6">
      <c t="s" r="A6" s="4">
        <v>326</v>
      </c>
    </row>
    <row spans="1:2" r="7">
      <c t="s" r="A7" s="3">
        <v>323</v>
      </c>
    </row>
    <row spans="1:2" r="8">
      <c t="s" r="A8" s="4">
        <v>324</v>
      </c>
      <c t="s" r="B8" s="4">
        <v>327</v>
      </c>
    </row>
    <row spans="1:2" r="9">
      <c t="s" r="A9" s="4">
        <v>328</v>
      </c>
    </row>
    <row spans="1:2" r="10">
      <c t="s" r="A10" s="3">
        <v>323</v>
      </c>
    </row>
    <row spans="1:2" r="11">
      <c t="s" r="A11" s="4">
        <v>324</v>
      </c>
      <c t="s" r="B11" s="4">
        <v>329</v>
      </c>
    </row>
    <row spans="1:2" r="12">
      <c t="s" r="A12" s="4">
        <v>330</v>
      </c>
    </row>
    <row spans="1:2" r="13">
      <c t="s" r="A13" s="3">
        <v>323</v>
      </c>
    </row>
    <row spans="1:2" r="14">
      <c t="s" r="A14" s="4">
        <v>331</v>
      </c>
      <c t="s" r="B14" s="4">
        <v>332</v>
      </c>
    </row>
    <row spans="1:2" r="15">
      <c t="s" r="A15" s="4">
        <v>333</v>
      </c>
    </row>
    <row spans="1:2" r="16">
      <c t="s" r="A16" s="3">
        <v>323</v>
      </c>
    </row>
    <row spans="1:2" r="17">
      <c t="s" r="A17" s="4">
        <v>331</v>
      </c>
      <c t="s" r="B17" s="4">
        <v>334</v>
      </c>
    </row>
    <row spans="1:2" r="18">
      <c t="s" r="A18" s="4">
        <v>335</v>
      </c>
    </row>
    <row spans="1:2" r="19">
      <c t="s" r="A19" s="3">
        <v>323</v>
      </c>
    </row>
    <row spans="1:2" r="20">
      <c t="s" r="A20" s="4">
        <v>331</v>
      </c>
      <c t="s" r="B20" s="4">
        <v>336</v>
      </c>
    </row>
    <row spans="1:2" r="21">
      <c t="s" r="A21" s="4">
        <v>337</v>
      </c>
    </row>
    <row spans="1:2" r="22">
      <c t="s" r="A22" s="3">
        <v>323</v>
      </c>
    </row>
    <row spans="1:2" r="23">
      <c t="s" r="A23" s="4">
        <v>331</v>
      </c>
      <c t="s" r="B23" s="4">
        <v>338</v>
      </c>
    </row>
    <row spans="1:2" r="24">
      <c t="s" r="A24" s="4">
        <v>339</v>
      </c>
    </row>
    <row spans="1:2" r="25">
      <c t="s" r="A25" s="3">
        <v>323</v>
      </c>
    </row>
    <row spans="1:2" r="26">
      <c t="s" r="A26" s="4">
        <v>331</v>
      </c>
      <c t="s" r="B26" s="4">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25"/>
    <col customWidth="1" max="3" min="3" width="14"/>
    <col customWidth="1" max="4" min="4" width="17"/>
  </cols>
  <sheetData>
    <row spans="1:4" r="1">
      <c t="s" r="A1" s="1">
        <v>340</v>
      </c>
      <c t="s" r="B1" s="2">
        <v>1</v>
      </c>
    </row>
    <row spans="1:4" r="2">
      <c t="s" r="B2" s="2">
        <v>27</v>
      </c>
      <c t="s" r="C2" s="2">
        <v>28</v>
      </c>
      <c t="s" r="D2" s="2">
        <v>75</v>
      </c>
    </row>
    <row spans="1:4" r="3">
      <c t="s" r="A3" s="3">
        <v>148</v>
      </c>
    </row>
    <row spans="1:4" r="4">
      <c t="s" r="A4" s="4">
        <v>341</v>
      </c>
      <c t="s" r="B4" s="4">
        <v>342</v>
      </c>
      <c t="s" r="C4" s="4">
        <v>343</v>
      </c>
      <c t="s" r="D4" s="4">
        <v>344</v>
      </c>
    </row>
    <row spans="1:4" r="5">
      <c t="s" r="A5" s="4">
        <v>345</v>
      </c>
      <c t="s" r="B5" s="4">
        <v>346</v>
      </c>
      <c t="s" r="C5" s="4">
        <v>346</v>
      </c>
      <c t="s" r="D5" s="4">
        <v>346</v>
      </c>
    </row>
    <row spans="1:4" r="6">
      <c t="s" r="A6" s="4">
        <v>347</v>
      </c>
      <c t="s" r="B6" s="4">
        <v>348</v>
      </c>
      <c t="s" r="C6" s="4">
        <v>349</v>
      </c>
      <c t="s" r="D6" s="4">
        <v>350</v>
      </c>
    </row>
    <row spans="1:4" r="7">
      <c t="s" r="A7" s="4">
        <v>351</v>
      </c>
      <c t="s" r="B7" s="4">
        <v>352</v>
      </c>
      <c t="s" r="C7" s="4">
        <v>353</v>
      </c>
      <c t="s" r="D7" s="4">
        <v>354</v>
      </c>
    </row>
    <row spans="1:4" r="8">
      <c t="s" r="A8" s="4">
        <v>355</v>
      </c>
      <c t="s" r="B8" s="4">
        <v>346</v>
      </c>
      <c t="s" r="C8" s="4">
        <v>346</v>
      </c>
      <c t="s" r="D8" s="4">
        <v>34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34"/>
    <col customWidth="1" max="3" min="3" width="27"/>
    <col customWidth="1" max="4" min="4" width="27"/>
  </cols>
  <sheetData>
    <row spans="1:4" r="1">
      <c t="s" r="A1" s="1">
        <v>356</v>
      </c>
      <c t="s" r="B1" s="2">
        <v>1</v>
      </c>
    </row>
    <row spans="1:4" r="2">
      <c t="s" r="B2" s="2">
        <v>357</v>
      </c>
      <c t="s" r="C2" s="2">
        <v>66</v>
      </c>
      <c t="s" r="D2" s="2">
        <v>358</v>
      </c>
    </row>
    <row spans="1:4" r="3">
      <c t="s" r="A3" s="3">
        <v>359</v>
      </c>
    </row>
    <row spans="1:4" r="4">
      <c t="s" r="A4" s="4">
        <v>360</v>
      </c>
      <c t="n" r="B4" s="7">
        <v>192</v>
      </c>
      <c t="n" r="C4" s="7">
        <v>404</v>
      </c>
    </row>
    <row spans="1:4" r="5">
      <c t="s" r="A5" s="4">
        <v>361</v>
      </c>
      <c t="s" r="B5" s="4">
        <v>362</v>
      </c>
    </row>
    <row spans="1:4" r="6">
      <c t="s" r="A6" s="4">
        <v>363</v>
      </c>
      <c t="n" r="B6" s="7">
        <v>63</v>
      </c>
      <c t="n" r="C6" s="6">
        <v>106</v>
      </c>
      <c t="n" r="D6" s="7">
        <v>181</v>
      </c>
    </row>
    <row spans="1:4" r="7">
      <c t="s" r="A7" s="4">
        <v>364</v>
      </c>
      <c t="s" r="B7" s="4">
        <v>365</v>
      </c>
    </row>
    <row spans="1:4" r="8">
      <c t="s" r="A8" s="4">
        <v>366</v>
      </c>
      <c t="s" r="B8" s="4">
        <v>367</v>
      </c>
    </row>
    <row spans="1:4" r="9">
      <c t="s" r="A9" s="4">
        <v>368</v>
      </c>
      <c t="n" r="B9" s="7">
        <v>202</v>
      </c>
      <c t="n" r="C9" s="6">
        <v>141</v>
      </c>
      <c t="n" r="D9" s="6">
        <v>244</v>
      </c>
    </row>
    <row spans="1:4" r="10">
      <c t="s" r="A10" s="4">
        <v>369</v>
      </c>
      <c t="n" r="B10" s="7">
        <v>-85</v>
      </c>
      <c t="n" r="C10" s="7">
        <v>43</v>
      </c>
      <c t="n" r="D10" s="7">
        <v>21</v>
      </c>
    </row>
    <row spans="1:4" r="11">
      <c t="s" r="A11" s="4">
        <v>314</v>
      </c>
      <c t="n" r="B11" s="6">
        <v>2</v>
      </c>
    </row>
    <row spans="1:4" r="12">
      <c t="s" r="A12" s="4">
        <v>370</v>
      </c>
      <c t="n" r="B12" s="6">
        <v>404894</v>
      </c>
      <c t="n" r="C12" s="6">
        <v>319530</v>
      </c>
      <c t="n" r="D12" s="6">
        <v>331300</v>
      </c>
    </row>
    <row spans="1:4" r="13">
      <c t="s" r="A13" s="4">
        <v>371</v>
      </c>
      <c t="n" r="B13" s="7">
        <v>17</v>
      </c>
      <c t="n" r="C13" s="7">
        <v>0</v>
      </c>
    </row>
    <row spans="1:4" r="14">
      <c t="s" r="A14" s="4">
        <v>372</v>
      </c>
      <c t="s" r="B14" s="4">
        <v>3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4</v>
      </c>
      <c t="s" r="B1" s="2">
        <v>27</v>
      </c>
      <c t="s" r="C1" s="2">
        <v>28</v>
      </c>
    </row>
    <row spans="1:3" r="2">
      <c t="s" r="A2" s="3">
        <v>152</v>
      </c>
    </row>
    <row spans="1:3" r="3">
      <c t="s" r="A3" s="4">
        <v>375</v>
      </c>
      <c t="n" r="B3" s="7">
        <v>128</v>
      </c>
      <c t="s" r="C3" s="4">
        <v>43</v>
      </c>
    </row>
    <row spans="1:3" r="4">
      <c t="s" r="A4" s="4">
        <v>376</v>
      </c>
      <c t="n" r="B4" s="6">
        <v>230</v>
      </c>
      <c t="n" r="C4" s="7">
        <v>153</v>
      </c>
    </row>
    <row spans="1:3" r="5">
      <c t="s" r="A5" s="4">
        <v>377</v>
      </c>
      <c t="n" r="B5" s="6">
        <v>334</v>
      </c>
      <c t="n" r="C5" s="6">
        <v>307</v>
      </c>
    </row>
    <row spans="1:3" r="6">
      <c t="s" r="A6" s="4">
        <v>378</v>
      </c>
      <c t="n" r="B6" s="6">
        <v>33</v>
      </c>
      <c t="n" r="C6" s="6">
        <v>30</v>
      </c>
    </row>
    <row spans="1:3" r="7">
      <c t="s" r="A7" s="4">
        <v>379</v>
      </c>
      <c t="n" r="B7" s="7">
        <v>725</v>
      </c>
      <c t="n" r="C7" s="7">
        <v>4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80</v>
      </c>
      <c t="s" r="B1" s="2">
        <v>27</v>
      </c>
      <c t="s" r="C1" s="2">
        <v>28</v>
      </c>
    </row>
    <row spans="1:3" r="2">
      <c t="s" r="A2" s="3">
        <v>155</v>
      </c>
    </row>
    <row spans="1:3" r="3">
      <c t="s" r="A3" s="4">
        <v>381</v>
      </c>
      <c t="n" r="B3" s="7">
        <v>115</v>
      </c>
      <c t="n" r="C3" s="7">
        <v>100</v>
      </c>
    </row>
    <row spans="1:3" r="4">
      <c t="s" r="A4" s="4">
        <v>382</v>
      </c>
      <c t="n" r="B4" s="6">
        <v>2388</v>
      </c>
      <c t="n" r="C4" s="6">
        <v>2743</v>
      </c>
    </row>
    <row spans="1:3" r="5">
      <c t="s" r="A5" s="4">
        <v>34</v>
      </c>
      <c t="n" r="B5" s="7">
        <v>2503</v>
      </c>
      <c t="n" r="C5" s="7">
        <v>28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r="A1" s="1">
        <v>383</v>
      </c>
      <c t="s" r="C1" s="2">
        <v>27</v>
      </c>
      <c t="s" r="D1" s="2">
        <v>28</v>
      </c>
    </row>
    <row spans="1:4" r="2">
      <c t="s" r="A2" s="3">
        <v>159</v>
      </c>
    </row>
    <row spans="1:4" r="3">
      <c t="s" r="A3" s="4">
        <v>384</v>
      </c>
      <c t="s" r="B3" s="4">
        <v>385</v>
      </c>
      <c t="n" r="C3" s="7">
        <v>256</v>
      </c>
      <c t="s" r="D3" s="4">
        <v>43</v>
      </c>
    </row>
    <row spans="1:4" r="4">
      <c t="s" r="A4" s="4">
        <v>31</v>
      </c>
      <c t="n" r="C4" s="6">
        <v>11</v>
      </c>
      <c t="n" r="D4" s="7">
        <v>263</v>
      </c>
    </row>
    <row spans="1:4" r="5">
      <c t="s" r="A5" s="4">
        <v>378</v>
      </c>
      <c t="n" r="C5" s="6">
        <v>36</v>
      </c>
      <c t="n" r="D5" s="6">
        <v>35</v>
      </c>
    </row>
    <row spans="1:4" r="6">
      <c t="s" r="A6" s="4">
        <v>386</v>
      </c>
      <c t="n" r="C6" s="7">
        <v>303</v>
      </c>
      <c t="n" r="D6" s="7">
        <v>298</v>
      </c>
    </row>
    <row spans="1:4" r="7">
      <c t="n" r="A7"/>
    </row>
    <row spans="1:4" r="8">
      <c t="s" r="A8" s="4">
        <v>385</v>
      </c>
      <c t="s" r="B8" s="4">
        <v>387</v>
      </c>
    </row>
  </sheetData>
  <mergeCells count="3">
    <mergeCell ref="A1:B1"/>
    <mergeCell ref="A7:C7"/>
    <mergeCell ref="B8:C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t="s" r="A1" s="1">
        <v>388</v>
      </c>
      <c t="s" r="C1" s="2">
        <v>27</v>
      </c>
      <c t="s" r="D1" s="2">
        <v>28</v>
      </c>
    </row>
    <row spans="1:4" r="2">
      <c t="s" r="A2" s="3">
        <v>323</v>
      </c>
    </row>
    <row spans="1:4" r="3">
      <c t="s" r="A3" s="4">
        <v>389</v>
      </c>
      <c t="n" r="C3" s="7">
        <v>2189</v>
      </c>
      <c t="n" r="D3" s="7">
        <v>2123</v>
      </c>
    </row>
    <row spans="1:4" r="4">
      <c t="s" r="A4" s="4">
        <v>390</v>
      </c>
      <c t="n" r="C4" s="6">
        <v>1709</v>
      </c>
      <c t="n" r="D4" s="6">
        <v>1567</v>
      </c>
    </row>
    <row spans="1:4" r="5">
      <c t="s" r="A5" s="4">
        <v>218</v>
      </c>
      <c t="n" r="C5" s="6">
        <v>480</v>
      </c>
      <c t="n" r="D5" s="6">
        <v>556</v>
      </c>
    </row>
    <row spans="1:4" r="6">
      <c t="s" r="A6" s="4">
        <v>322</v>
      </c>
    </row>
    <row spans="1:4" r="7">
      <c t="s" r="A7" s="3">
        <v>323</v>
      </c>
    </row>
    <row spans="1:4" r="8">
      <c t="s" r="A8" s="4">
        <v>389</v>
      </c>
      <c t="n" r="C8" s="6">
        <v>830</v>
      </c>
      <c t="n" r="D8" s="6">
        <v>815</v>
      </c>
    </row>
    <row spans="1:4" r="9">
      <c t="s" r="A9" s="4">
        <v>390</v>
      </c>
      <c t="n" r="C9" s="6">
        <v>780</v>
      </c>
      <c t="n" r="D9" s="6">
        <v>753</v>
      </c>
    </row>
    <row spans="1:4" r="10">
      <c t="s" r="A10" s="4">
        <v>326</v>
      </c>
    </row>
    <row spans="1:4" r="11">
      <c t="s" r="A11" s="3">
        <v>323</v>
      </c>
    </row>
    <row spans="1:4" r="12">
      <c t="s" r="A12" s="4">
        <v>389</v>
      </c>
      <c t="n" r="C12" s="6">
        <v>662</v>
      </c>
      <c t="n" r="D12" s="6">
        <v>646</v>
      </c>
    </row>
    <row spans="1:4" r="13">
      <c t="s" r="A13" s="4">
        <v>390</v>
      </c>
      <c t="n" r="C13" s="6">
        <v>438</v>
      </c>
      <c t="n" r="D13" s="6">
        <v>387</v>
      </c>
    </row>
    <row spans="1:4" r="14">
      <c t="s" r="A14" s="4">
        <v>391</v>
      </c>
    </row>
    <row spans="1:4" r="15">
      <c t="s" r="A15" s="3">
        <v>323</v>
      </c>
    </row>
    <row spans="1:4" r="16">
      <c t="s" r="A16" s="4">
        <v>389</v>
      </c>
      <c t="s" r="B16" s="4">
        <v>385</v>
      </c>
      <c t="n" r="C16" s="6">
        <v>357</v>
      </c>
      <c t="n" r="D16" s="6">
        <v>322</v>
      </c>
    </row>
    <row spans="1:4" r="17">
      <c t="s" r="A17" s="4">
        <v>390</v>
      </c>
      <c t="s" r="B17" s="4">
        <v>385</v>
      </c>
      <c t="n" r="C17" s="6">
        <v>252</v>
      </c>
      <c t="n" r="D17" s="6">
        <v>223</v>
      </c>
    </row>
    <row spans="1:4" r="18">
      <c t="s" r="A18" s="4">
        <v>392</v>
      </c>
    </row>
    <row spans="1:4" r="19">
      <c t="s" r="A19" s="3">
        <v>323</v>
      </c>
    </row>
    <row spans="1:4" r="20">
      <c t="s" r="A20" s="4">
        <v>389</v>
      </c>
      <c t="n" r="C20" s="6">
        <v>340</v>
      </c>
      <c t="n" r="D20" s="6">
        <v>340</v>
      </c>
    </row>
    <row spans="1:4" r="21">
      <c t="s" r="A21" s="4">
        <v>390</v>
      </c>
      <c t="n" r="C21" s="7">
        <v>239</v>
      </c>
      <c t="n" r="D21" s="7">
        <v>204</v>
      </c>
    </row>
    <row spans="1:4" r="22">
      <c t="n" r="A22"/>
    </row>
    <row spans="1:4" r="23">
      <c t="s" r="A23" s="4">
        <v>385</v>
      </c>
      <c t="s" r="B23" s="4">
        <v>393</v>
      </c>
    </row>
  </sheetData>
  <mergeCells count="3">
    <mergeCell ref="A1:B1"/>
    <mergeCell ref="A22:C22"/>
    <mergeCell ref="B23:C2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r="A1" s="1">
        <v>394</v>
      </c>
      <c t="s" r="B1" s="2">
        <v>395</v>
      </c>
      <c t="s" r="C1" s="2">
        <v>27</v>
      </c>
      <c t="s" r="D1" s="2">
        <v>28</v>
      </c>
      <c t="s" r="E1" s="2">
        <v>75</v>
      </c>
    </row>
    <row spans="1:5" r="2">
      <c t="s" r="A2" s="3">
        <v>396</v>
      </c>
    </row>
    <row spans="1:5" r="3">
      <c t="s" r="A3" s="4">
        <v>397</v>
      </c>
      <c t="n" r="C3" s="7">
        <v>142</v>
      </c>
      <c t="n" r="D3" s="7">
        <v>163</v>
      </c>
      <c t="n" r="E3" s="7">
        <v>171</v>
      </c>
    </row>
    <row spans="1:5" r="4">
      <c t="s" r="A4" s="4">
        <v>398</v>
      </c>
      <c t="s" r="B4" s="4">
        <v>373</v>
      </c>
    </row>
    <row spans="1:5" r="5">
      <c t="s" r="A5" s="4">
        <v>399</v>
      </c>
      <c t="s" r="B5" s="4">
        <v>373</v>
      </c>
    </row>
    <row spans="1:5" r="6">
      <c t="s" r="A6" s="4">
        <v>400</v>
      </c>
      <c t="n" r="B6" s="7">
        <v>337</v>
      </c>
    </row>
    <row spans="1:5" r="7">
      <c t="s" r="A7" s="4">
        <v>401</v>
      </c>
      <c t="n" r="B7" s="7">
        <v>1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v>
      </c>
      <c t="s" r="B1" s="2">
        <v>1</v>
      </c>
    </row>
    <row spans="1:4" r="2">
      <c t="s" r="B2" s="2">
        <v>27</v>
      </c>
      <c t="s" r="C2" s="2">
        <v>28</v>
      </c>
      <c t="s" r="D2" s="2">
        <v>75</v>
      </c>
    </row>
    <row spans="1:4" r="3">
      <c t="s" r="A3" s="3">
        <v>91</v>
      </c>
    </row>
    <row spans="1:4" r="4">
      <c t="s" r="A4" s="4">
        <v>88</v>
      </c>
      <c t="n" r="B4" s="7">
        <v>334</v>
      </c>
      <c t="n" r="C4" s="7">
        <v>-433</v>
      </c>
      <c t="s" r="D4" s="4">
        <v>43</v>
      </c>
    </row>
    <row spans="1:4" r="5">
      <c t="s" r="A5" s="3">
        <v>92</v>
      </c>
    </row>
    <row spans="1:4" r="6">
      <c t="s" r="A6" s="4">
        <v>93</v>
      </c>
      <c t="n" r="B6" s="6">
        <v>108</v>
      </c>
    </row>
    <row spans="1:4" r="7">
      <c t="s" r="A7" s="4">
        <v>94</v>
      </c>
      <c t="n" r="B7" s="6">
        <v>-124</v>
      </c>
    </row>
    <row spans="1:4" r="8">
      <c t="s" r="A8" s="4">
        <v>95</v>
      </c>
      <c t="n" r="B8" s="6">
        <v>-16</v>
      </c>
    </row>
    <row spans="1:4" r="9">
      <c t="s" r="A9" s="4">
        <v>96</v>
      </c>
      <c t="n" r="B9" s="7">
        <v>318</v>
      </c>
      <c t="n" r="C9" s="7">
        <v>-433</v>
      </c>
      <c t="s" r="D9" s="4">
        <v>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02</v>
      </c>
      <c t="s" r="B1" s="2">
        <v>27</v>
      </c>
      <c t="s" r="C1" s="2">
        <v>28</v>
      </c>
    </row>
    <row spans="1:3" r="2">
      <c t="s" r="A2" s="3">
        <v>403</v>
      </c>
    </row>
    <row spans="1:3" r="3">
      <c t="s" r="A3" s="4">
        <v>42</v>
      </c>
      <c t="s" r="B3" s="4">
        <v>43</v>
      </c>
      <c t="n" r="C3" s="7">
        <v>4297</v>
      </c>
    </row>
    <row spans="1:3" r="4">
      <c t="s" r="A4" s="4">
        <v>404</v>
      </c>
      <c t="n" r="B4" s="7">
        <v>400</v>
      </c>
      <c t="n" r="C4" s="6">
        <v>4867</v>
      </c>
    </row>
    <row spans="1:3" r="5">
      <c t="s" r="A5" s="4">
        <v>405</v>
      </c>
      <c t="s" r="B5" s="4">
        <v>406</v>
      </c>
    </row>
    <row spans="1:3" r="6">
      <c t="s" r="A6" s="4">
        <v>407</v>
      </c>
    </row>
    <row spans="1:3" r="7">
      <c t="s" r="A7" s="3">
        <v>403</v>
      </c>
    </row>
    <row spans="1:3" r="8">
      <c t="s" r="A8" s="4">
        <v>42</v>
      </c>
      <c t="s" r="B8" s="4">
        <v>43</v>
      </c>
      <c t="n" r="C8" s="6">
        <v>2096</v>
      </c>
    </row>
    <row spans="1:3" r="9">
      <c t="s" r="A9" s="4">
        <v>408</v>
      </c>
      <c t="n" r="B9" s="7">
        <v>400</v>
      </c>
      <c t="n" r="C9" s="6">
        <v>570</v>
      </c>
    </row>
    <row spans="1:3" r="10">
      <c t="s" r="A10" s="4">
        <v>409</v>
      </c>
    </row>
    <row spans="1:3" r="11">
      <c t="s" r="A11" s="3">
        <v>403</v>
      </c>
    </row>
    <row spans="1:3" r="12">
      <c t="s" r="A12" s="4">
        <v>42</v>
      </c>
      <c t="s" r="B12" s="4">
        <v>43</v>
      </c>
      <c t="n" r="C12" s="7">
        <v>22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10</v>
      </c>
      <c t="s" r="B1" s="2">
        <v>27</v>
      </c>
      <c t="s" r="C1" s="2">
        <v>28</v>
      </c>
    </row>
    <row spans="1:3" r="2">
      <c t="s" r="A2" s="3">
        <v>170</v>
      </c>
    </row>
    <row spans="1:3" r="3">
      <c t="s" r="A3" s="4">
        <v>375</v>
      </c>
      <c t="n" r="B3" s="7">
        <v>6</v>
      </c>
      <c t="n" r="C3" s="7">
        <v>12</v>
      </c>
    </row>
    <row spans="1:3" r="4">
      <c t="s" r="A4" s="4">
        <v>411</v>
      </c>
      <c t="n" r="B4" s="6">
        <v>17</v>
      </c>
      <c t="s" r="C4" s="4">
        <v>43</v>
      </c>
    </row>
    <row spans="1:3" r="5">
      <c t="s" r="A5" s="4">
        <v>412</v>
      </c>
      <c t="n" r="B5" s="6">
        <v>188</v>
      </c>
      <c t="n" r="C5" s="7">
        <v>98</v>
      </c>
    </row>
    <row spans="1:3" r="6">
      <c t="s" r="A6" s="4">
        <v>413</v>
      </c>
      <c t="n" r="B6" s="6">
        <v>56</v>
      </c>
      <c t="n" r="C6" s="6">
        <v>77</v>
      </c>
    </row>
    <row spans="1:3" r="7">
      <c t="s" r="A7" s="4">
        <v>378</v>
      </c>
      <c t="n" r="B7" s="6">
        <v>53</v>
      </c>
      <c t="n" r="C7" s="6">
        <v>49</v>
      </c>
    </row>
    <row spans="1:3" r="8">
      <c t="s" r="A8" s="4">
        <v>414</v>
      </c>
      <c t="n" r="B8" s="7">
        <v>320</v>
      </c>
      <c t="n" r="C8" s="7">
        <v>2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415</v>
      </c>
      <c t="s" r="B1" s="2">
        <v>1</v>
      </c>
    </row>
    <row spans="1:4" r="2">
      <c t="s" r="B2" s="2">
        <v>27</v>
      </c>
      <c t="s" r="C2" s="2">
        <v>28</v>
      </c>
      <c t="s" r="D2" s="2">
        <v>75</v>
      </c>
    </row>
    <row spans="1:4" r="3">
      <c t="s" r="A3" s="3">
        <v>416</v>
      </c>
    </row>
    <row spans="1:4" r="4">
      <c t="s" r="A4" s="4">
        <v>78</v>
      </c>
      <c t="n" r="B4" s="7">
        <v>20462</v>
      </c>
      <c t="n" r="C4" s="7">
        <v>22556</v>
      </c>
      <c t="n" r="D4" s="7">
        <v>20872</v>
      </c>
    </row>
    <row spans="1:4" r="5">
      <c t="s" r="A5" s="4">
        <v>81</v>
      </c>
      <c t="n" r="B5" s="6">
        <v>2768</v>
      </c>
      <c t="n" r="C5" s="6">
        <v>3043</v>
      </c>
      <c t="n" r="D5" s="6">
        <v>2924</v>
      </c>
    </row>
    <row spans="1:4" r="6">
      <c t="s" r="A6" s="4">
        <v>82</v>
      </c>
      <c t="n" r="B6" s="6">
        <v>1681</v>
      </c>
      <c t="n" r="C6" s="7">
        <v>1882</v>
      </c>
      <c t="n" r="D6" s="7">
        <v>1523</v>
      </c>
    </row>
    <row spans="1:4" r="7">
      <c t="s" r="A7" s="4">
        <v>417</v>
      </c>
      <c t="n" r="B7" s="6">
        <v>124</v>
      </c>
      <c t="s" r="C7" s="4">
        <v>43</v>
      </c>
      <c t="s" r="D7" s="4">
        <v>43</v>
      </c>
    </row>
    <row spans="1:4" r="8">
      <c t="s" r="A8" s="4">
        <v>418</v>
      </c>
    </row>
    <row spans="1:4" r="9">
      <c t="s" r="A9" s="3">
        <v>416</v>
      </c>
    </row>
    <row spans="1:4" r="10">
      <c t="s" r="A10" s="4">
        <v>78</v>
      </c>
      <c t="n" r="B10" s="6">
        <v>32</v>
      </c>
      <c t="s" r="C10" s="4">
        <v>43</v>
      </c>
      <c t="s" r="D10" s="4">
        <v>43</v>
      </c>
    </row>
    <row spans="1:4" r="11">
      <c t="s" r="A11" s="4">
        <v>81</v>
      </c>
      <c t="n" r="B11" s="6">
        <v>60</v>
      </c>
      <c t="s" r="C11" s="4">
        <v>43</v>
      </c>
      <c t="s" r="D11" s="4">
        <v>43</v>
      </c>
    </row>
    <row spans="1:4" r="12">
      <c t="s" r="A12" s="4">
        <v>82</v>
      </c>
      <c t="n" r="B12" s="7">
        <v>32</v>
      </c>
      <c t="s" r="C12" s="4">
        <v>43</v>
      </c>
      <c t="s" r="D12" s="4">
        <v>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19</v>
      </c>
      <c t="s" r="B1" s="2">
        <v>27</v>
      </c>
      <c t="s" r="C1" s="2">
        <v>28</v>
      </c>
    </row>
    <row spans="1:3" r="2">
      <c t="s" r="A2" s="3">
        <v>420</v>
      </c>
    </row>
    <row spans="1:3" r="3">
      <c t="s" r="A3" s="4">
        <v>315</v>
      </c>
      <c t="n" r="B3" s="7">
        <v>3858</v>
      </c>
    </row>
    <row spans="1:3" r="4">
      <c t="s" r="A4" s="4">
        <v>421</v>
      </c>
      <c t="n" r="B4" s="6">
        <v>400</v>
      </c>
      <c t="n" r="C4" s="7">
        <v>570</v>
      </c>
    </row>
    <row spans="1:3" r="5">
      <c t="s" r="A5" s="4">
        <v>51</v>
      </c>
      <c t="n" r="B5" s="6">
        <v>3458</v>
      </c>
      <c t="n" r="C5" s="6">
        <v>190</v>
      </c>
    </row>
    <row spans="1:3" r="6">
      <c t="s" r="A6" s="4">
        <v>407</v>
      </c>
    </row>
    <row spans="1:3" r="7">
      <c t="s" r="A7" s="3">
        <v>420</v>
      </c>
    </row>
    <row spans="1:3" r="8">
      <c t="s" r="A8" s="4">
        <v>315</v>
      </c>
      <c t="n" r="B8" s="7">
        <v>3858</v>
      </c>
      <c t="n" r="C8" s="7">
        <v>760</v>
      </c>
    </row>
    <row spans="1:3" r="9">
      <c t="s" r="A9" s="4">
        <v>422</v>
      </c>
      <c t="s" r="B9" s="4">
        <v>4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spans="1:4" r="1">
      <c t="s" r="A1" s="1">
        <v>423</v>
      </c>
      <c t="s" r="B1" s="2">
        <v>424</v>
      </c>
      <c t="s" r="C1" s="2">
        <v>1</v>
      </c>
    </row>
    <row spans="1:4" r="2">
      <c t="s" r="B2" s="2">
        <v>425</v>
      </c>
      <c t="s" r="C2" s="2">
        <v>426</v>
      </c>
      <c t="s" r="D2" s="2">
        <v>427</v>
      </c>
    </row>
    <row spans="1:4" r="3">
      <c t="s" r="A3" s="3">
        <v>166</v>
      </c>
    </row>
    <row spans="1:4" r="4">
      <c t="s" r="A4" s="4">
        <v>428</v>
      </c>
      <c t="n" r="D4" s="7">
        <v>422</v>
      </c>
    </row>
    <row spans="1:4" r="5">
      <c t="s" r="A5" s="4">
        <v>429</v>
      </c>
      <c t="n" r="B5" s="7">
        <v>259</v>
      </c>
      <c t="n" r="D5" s="7">
        <v>338</v>
      </c>
    </row>
    <row spans="1:4" r="6">
      <c t="s" r="A6" s="4">
        <v>430</v>
      </c>
      <c t="s" r="C6" s="4">
        <v>431</v>
      </c>
    </row>
    <row spans="1:4" r="7">
      <c t="s" r="A7" s="4">
        <v>315</v>
      </c>
      <c t="n" r="C7" s="7">
        <v>3858</v>
      </c>
    </row>
    <row spans="1:4" r="8">
      <c t="s" r="A8" s="4">
        <v>316</v>
      </c>
      <c t="n" r="C8" s="7">
        <v>1200</v>
      </c>
    </row>
    <row spans="1:4" r="9">
      <c t="s" r="A9" s="4">
        <v>317</v>
      </c>
      <c t="n" r="C9" s="6">
        <v>36</v>
      </c>
    </row>
    <row spans="1:4" r="10">
      <c t="s" r="A10" s="4">
        <v>318</v>
      </c>
      <c t="n" r="C10" s="7">
        <v>2658</v>
      </c>
    </row>
    <row spans="1:4" r="11">
      <c t="s" r="A11" s="4">
        <v>319</v>
      </c>
      <c t="s" r="C11" s="4">
        <v>32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t="s" r="A1" s="1">
        <v>432</v>
      </c>
      <c t="s" r="B1" s="2">
        <v>433</v>
      </c>
    </row>
    <row spans="1:2" r="2">
      <c t="s" r="A2" s="3">
        <v>181</v>
      </c>
    </row>
    <row spans="1:2" r="3">
      <c t="n" r="A3" s="6">
        <v>2016</v>
      </c>
      <c t="n" r="B3" s="7">
        <v>107</v>
      </c>
    </row>
    <row spans="1:2" r="4">
      <c t="n" r="A4" s="6">
        <v>2017</v>
      </c>
      <c t="n" r="B4" s="6">
        <v>76</v>
      </c>
    </row>
    <row spans="1:2" r="5">
      <c t="n" r="A5" s="6">
        <v>2018</v>
      </c>
      <c t="n" r="B5" s="6">
        <v>45</v>
      </c>
    </row>
    <row spans="1:2" r="6">
      <c t="s" r="A6" s="4">
        <v>434</v>
      </c>
      <c t="n" r="B6" s="7">
        <v>2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35</v>
      </c>
      <c t="s" r="B1" s="2">
        <v>1</v>
      </c>
    </row>
    <row spans="1:4" r="2">
      <c t="s" r="B2" s="2">
        <v>27</v>
      </c>
      <c t="s" r="C2" s="2">
        <v>28</v>
      </c>
      <c t="s" r="D2" s="2">
        <v>75</v>
      </c>
    </row>
    <row spans="1:4" r="3">
      <c t="s" r="A3" s="3">
        <v>436</v>
      </c>
    </row>
    <row spans="1:4" r="4">
      <c t="s" r="A4" s="4">
        <v>437</v>
      </c>
      <c t="n" r="B4" s="7">
        <v>365</v>
      </c>
      <c t="n" r="C4" s="7">
        <v>354</v>
      </c>
      <c t="n" r="D4" s="7">
        <v>405</v>
      </c>
    </row>
    <row spans="1:4" r="5">
      <c t="s" r="A5" s="4">
        <v>438</v>
      </c>
      <c t="n" r="B5" s="7">
        <v>3700</v>
      </c>
    </row>
    <row spans="1:4" r="6">
      <c t="s" r="A6" s="4">
        <v>439</v>
      </c>
      <c t="s" r="B6" s="4">
        <v>4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54"/>
    <col customWidth="1" max="3" min="3" width="4"/>
  </cols>
  <sheetData>
    <row spans="1:3" r="1">
      <c t="s" r="A1" s="1">
        <v>441</v>
      </c>
      <c t="s" r="B1" s="2">
        <v>1</v>
      </c>
    </row>
    <row spans="1:3" r="2">
      <c t="s" r="B2" s="2">
        <v>442</v>
      </c>
    </row>
    <row spans="1:3" r="3">
      <c t="s" r="A3" s="3">
        <v>443</v>
      </c>
    </row>
    <row spans="1:3" r="4">
      <c t="s" r="A4" s="4">
        <v>444</v>
      </c>
      <c t="n" r="B4" s="6">
        <v>5000</v>
      </c>
      <c t="s" r="C4" s="4">
        <v>385</v>
      </c>
    </row>
    <row spans="1:3" r="5">
      <c t="s" r="A5" s="4">
        <v>445</v>
      </c>
    </row>
    <row spans="1:3" r="6">
      <c t="s" r="A6" s="3">
        <v>443</v>
      </c>
    </row>
    <row spans="1:3" r="7">
      <c t="s" r="A7" s="4">
        <v>444</v>
      </c>
      <c t="n" r="B7" s="6">
        <v>161000</v>
      </c>
    </row>
    <row spans="1:3" r="8">
      <c t="s" r="A8" s="4">
        <v>446</v>
      </c>
      <c t="n" r="B8" s="9">
        <v>7.43</v>
      </c>
    </row>
    <row spans="1:3" r="9">
      <c t="s" r="A9" s="4">
        <v>447</v>
      </c>
      <c t="s" r="B9" s="4">
        <v>448</v>
      </c>
    </row>
    <row spans="1:3" r="10">
      <c t="n" r="A10"/>
    </row>
    <row spans="1:3" r="11">
      <c t="s" r="A11" s="4">
        <v>385</v>
      </c>
      <c t="s" r="B11" s="4">
        <v>449</v>
      </c>
    </row>
  </sheetData>
  <mergeCells count="5">
    <mergeCell ref="A1:A2"/>
    <mergeCell ref="B1:C1"/>
    <mergeCell ref="B2:C2"/>
    <mergeCell ref="A10:C10"/>
    <mergeCell ref="B11:C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3"/>
    <col customWidth="1" max="2" min="2" width="54"/>
    <col customWidth="1" max="3" min="3" width="16"/>
    <col customWidth="1" max="4" min="4" width="14"/>
    <col customWidth="1" max="5" min="5" width="14"/>
  </cols>
  <sheetData>
    <row spans="1:5" r="1">
      <c t="s" r="A1" s="1">
        <v>450</v>
      </c>
      <c t="s" r="C1" s="2">
        <v>1</v>
      </c>
    </row>
    <row spans="1:5" r="2">
      <c t="s" r="C2" s="2">
        <v>27</v>
      </c>
      <c t="s" r="D2" s="2">
        <v>28</v>
      </c>
      <c t="s" r="E2" s="2">
        <v>75</v>
      </c>
    </row>
    <row spans="1:5" r="3">
      <c t="s" r="A3" s="3">
        <v>451</v>
      </c>
    </row>
    <row spans="1:5" r="4">
      <c t="s" r="A4" s="4">
        <v>452</v>
      </c>
      <c t="s" r="B4" s="4">
        <v>385</v>
      </c>
      <c t="n" r="C4" s="6">
        <v>5000</v>
      </c>
    </row>
    <row spans="1:5" r="5">
      <c t="s" r="A5" s="3">
        <v>451</v>
      </c>
    </row>
    <row spans="1:5" r="6">
      <c t="s" r="A6" s="4">
        <v>453</v>
      </c>
      <c t="n" r="C6" s="7">
        <v>10</v>
      </c>
    </row>
    <row spans="1:5" r="7">
      <c t="s" r="A7" s="4">
        <v>454</v>
      </c>
    </row>
    <row spans="1:5" r="8">
      <c t="s" r="A8" s="3">
        <v>455</v>
      </c>
    </row>
    <row spans="1:5" r="9">
      <c t="s" r="A9" s="4">
        <v>456</v>
      </c>
      <c t="n" r="C9" s="6">
        <v>136256</v>
      </c>
      <c t="n" r="D9" s="6">
        <v>144726</v>
      </c>
      <c t="n" r="E9" s="6">
        <v>93512</v>
      </c>
    </row>
    <row spans="1:5" r="10">
      <c t="s" r="A10" s="3">
        <v>451</v>
      </c>
    </row>
    <row spans="1:5" r="11">
      <c t="s" r="A11" s="4">
        <v>457</v>
      </c>
      <c t="n" r="C11" s="6">
        <v>109625</v>
      </c>
      <c t="n" r="D11" s="6">
        <v>16125</v>
      </c>
      <c t="n" r="E11" s="6">
        <v>90000</v>
      </c>
    </row>
    <row spans="1:5" r="12">
      <c t="s" r="A12" s="4">
        <v>458</v>
      </c>
      <c t="s" r="C12" s="4">
        <v>43</v>
      </c>
      <c t="s" r="D12" s="4">
        <v>43</v>
      </c>
      <c t="n" r="E12" s="6">
        <v>-30574</v>
      </c>
    </row>
    <row spans="1:5" r="13">
      <c t="s" r="A13" s="4">
        <v>459</v>
      </c>
      <c t="n" r="C13" s="6">
        <v>-6987</v>
      </c>
      <c t="n" r="D13" s="6">
        <v>-24595</v>
      </c>
      <c t="n" r="E13" s="6">
        <v>-8212</v>
      </c>
    </row>
    <row spans="1:5" r="14">
      <c t="s" r="A14" s="4">
        <v>460</v>
      </c>
      <c t="n" r="C14" s="6">
        <v>238894</v>
      </c>
      <c t="n" r="D14" s="6">
        <v>136256</v>
      </c>
      <c t="n" r="E14" s="6">
        <v>144726</v>
      </c>
    </row>
    <row spans="1:5" r="15">
      <c t="s" r="A15" s="4">
        <v>461</v>
      </c>
      <c t="n" r="C15" s="6">
        <v>88766</v>
      </c>
      <c t="n" r="D15" s="6">
        <v>58982</v>
      </c>
      <c t="n" r="E15" s="6">
        <v>47614</v>
      </c>
    </row>
    <row spans="1:5" r="16">
      <c t="s" r="A16" s="4">
        <v>452</v>
      </c>
      <c t="n" r="C16" s="6">
        <v>88766</v>
      </c>
      <c t="n" r="D16" s="6">
        <v>136256</v>
      </c>
      <c t="n" r="E16" s="6">
        <v>47614</v>
      </c>
    </row>
    <row spans="1:5" r="17">
      <c t="s" r="A17" s="3">
        <v>462</v>
      </c>
    </row>
    <row spans="1:5" r="18">
      <c t="s" r="A18" s="4">
        <v>463</v>
      </c>
      <c t="n" r="C18" s="9">
        <v>9.619999999999999</v>
      </c>
      <c t="n" r="D18" s="9">
        <v>14.8</v>
      </c>
      <c t="n" r="E18" s="9">
        <v>23.45</v>
      </c>
    </row>
    <row spans="1:5" r="19">
      <c t="s" r="A19" s="3">
        <v>451</v>
      </c>
    </row>
    <row spans="1:5" r="20">
      <c t="s" r="A20" s="4">
        <v>457</v>
      </c>
      <c t="n" r="C20" s="9">
        <v>2.78</v>
      </c>
      <c t="n" r="D20" s="9">
        <v>5.7</v>
      </c>
      <c t="n" r="E20" s="11">
        <v>3.87</v>
      </c>
    </row>
    <row spans="1:5" r="21">
      <c t="s" r="A21" s="4">
        <v>458</v>
      </c>
      <c t="s" r="C21" s="4">
        <v>43</v>
      </c>
      <c t="s" r="D21" s="4">
        <v>43</v>
      </c>
      <c t="n" r="E21" s="11">
        <v>2.84</v>
      </c>
    </row>
    <row spans="1:5" r="22">
      <c t="s" r="A22" s="4">
        <v>459</v>
      </c>
      <c t="n" r="C22" s="9">
        <v>12.49</v>
      </c>
      <c t="n" r="D22" s="9">
        <v>37.55</v>
      </c>
      <c t="n" r="E22" s="11">
        <v>37.52</v>
      </c>
    </row>
    <row spans="1:5" r="23">
      <c t="s" r="A23" s="4">
        <v>464</v>
      </c>
      <c t="n" r="C23" s="11">
        <v>6.65</v>
      </c>
      <c t="n" r="D23" s="11">
        <v>9.619999999999999</v>
      </c>
      <c t="n" r="E23" s="11">
        <v>14.8</v>
      </c>
    </row>
    <row spans="1:5" r="24">
      <c t="s" r="A24" s="4">
        <v>461</v>
      </c>
      <c t="n" r="C24" s="11">
        <v>12.47</v>
      </c>
      <c t="n" r="D24" s="11">
        <v>16.64</v>
      </c>
      <c t="n" r="E24" s="11">
        <v>37.09</v>
      </c>
    </row>
    <row spans="1:5" r="25">
      <c t="s" r="A25" s="4">
        <v>453</v>
      </c>
      <c t="n" r="C25" s="9">
        <v>12.47</v>
      </c>
      <c t="n" r="D25" s="9">
        <v>9.619999999999999</v>
      </c>
      <c t="n" r="E25" s="9">
        <v>37.09</v>
      </c>
    </row>
    <row spans="1:5" r="26">
      <c t="n" r="A26"/>
    </row>
    <row spans="1:5" r="27">
      <c t="s" r="A27" s="4">
        <v>385</v>
      </c>
      <c t="s" r="B27" s="4">
        <v>449</v>
      </c>
    </row>
  </sheetData>
  <mergeCells count="4">
    <mergeCell ref="A1:B2"/>
    <mergeCell ref="C1:E1"/>
    <mergeCell ref="A26:D26"/>
    <mergeCell ref="B27:D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80"/>
    <col customWidth="1" max="2" min="2" width="30"/>
  </cols>
  <sheetData>
    <row spans="1:2" r="1">
      <c t="s" r="A1" s="1">
        <v>465</v>
      </c>
      <c t="s" r="B1" s="2">
        <v>1</v>
      </c>
    </row>
    <row spans="1:2" r="2">
      <c t="s" r="B2" s="2">
        <v>442</v>
      </c>
    </row>
    <row spans="1:2" r="3">
      <c t="s" r="A3" s="3">
        <v>466</v>
      </c>
    </row>
    <row spans="1:2" r="4">
      <c t="s" r="A4" s="4">
        <v>467</v>
      </c>
      <c t="n" r="B4" s="6">
        <v>238894</v>
      </c>
    </row>
    <row spans="1:2" r="5">
      <c t="s" r="A5" s="4">
        <v>468</v>
      </c>
      <c t="s" r="B5" s="4">
        <v>469</v>
      </c>
    </row>
    <row spans="1:2" r="6">
      <c t="s" r="A6" s="4">
        <v>470</v>
      </c>
      <c t="n" r="B6" s="6">
        <v>88766</v>
      </c>
    </row>
    <row spans="1:2" r="7">
      <c t="s" r="A7" s="4">
        <v>471</v>
      </c>
      <c t="s" r="B7" s="4">
        <v>472</v>
      </c>
    </row>
    <row spans="1:2" r="8">
      <c t="s" r="A8" s="4">
        <v>473</v>
      </c>
    </row>
    <row spans="1:2" r="9">
      <c t="s" r="A9" s="3">
        <v>466</v>
      </c>
    </row>
    <row spans="1:2" r="10">
      <c t="s" r="A10" s="4">
        <v>474</v>
      </c>
      <c t="n" r="B10" s="12">
        <v>2.237</v>
      </c>
    </row>
    <row spans="1:2" r="11">
      <c t="s" r="A11" s="4">
        <v>467</v>
      </c>
      <c t="n" r="B11" s="6">
        <v>26625</v>
      </c>
    </row>
    <row spans="1:2" r="12">
      <c t="s" r="A12" s="4">
        <v>468</v>
      </c>
      <c t="s" r="B12" s="4">
        <v>475</v>
      </c>
    </row>
    <row spans="1:2" r="13">
      <c t="s" r="A13" s="4">
        <v>470</v>
      </c>
      <c t="s" r="B13" s="4">
        <v>43</v>
      </c>
    </row>
    <row spans="1:2" r="14">
      <c t="s" r="A14" s="4">
        <v>471</v>
      </c>
      <c t="s" r="B14" s="4">
        <v>476</v>
      </c>
    </row>
    <row spans="1:2" r="15">
      <c t="s" r="A15" s="4">
        <v>477</v>
      </c>
    </row>
    <row spans="1:2" r="16">
      <c t="s" r="A16" s="3">
        <v>466</v>
      </c>
    </row>
    <row spans="1:2" r="17">
      <c t="s" r="A17" s="4">
        <v>474</v>
      </c>
      <c t="n" r="B17" s="9">
        <v>2.96</v>
      </c>
    </row>
    <row spans="1:2" r="18">
      <c t="s" r="A18" s="4">
        <v>467</v>
      </c>
      <c t="n" r="B18" s="6">
        <v>83000</v>
      </c>
    </row>
    <row spans="1:2" r="19">
      <c t="s" r="A19" s="4">
        <v>468</v>
      </c>
      <c t="s" r="B19" s="4">
        <v>478</v>
      </c>
    </row>
    <row spans="1:2" r="20">
      <c t="s" r="A20" s="4">
        <v>470</v>
      </c>
      <c t="s" r="B20" s="4">
        <v>43</v>
      </c>
    </row>
    <row spans="1:2" r="21">
      <c t="s" r="A21" s="4">
        <v>471</v>
      </c>
      <c t="s" r="B21" s="4">
        <v>476</v>
      </c>
    </row>
    <row spans="1:2" r="22">
      <c t="s" r="A22" s="4">
        <v>479</v>
      </c>
    </row>
    <row spans="1:2" r="23">
      <c t="s" r="A23" s="3">
        <v>466</v>
      </c>
    </row>
    <row spans="1:2" r="24">
      <c t="s" r="A24" s="4">
        <v>474</v>
      </c>
      <c t="n" r="B24" s="9">
        <v>3.23</v>
      </c>
    </row>
    <row spans="1:2" r="25">
      <c t="s" r="A25" s="4">
        <v>467</v>
      </c>
      <c t="n" r="B25" s="6">
        <v>375</v>
      </c>
    </row>
    <row spans="1:2" r="26">
      <c t="s" r="A26" s="4">
        <v>468</v>
      </c>
      <c t="s" r="B26" s="4">
        <v>480</v>
      </c>
    </row>
    <row spans="1:2" r="27">
      <c t="s" r="A27" s="4">
        <v>470</v>
      </c>
      <c t="n" r="B27" s="6">
        <v>375</v>
      </c>
    </row>
    <row spans="1:2" r="28">
      <c t="s" r="A28" s="4">
        <v>471</v>
      </c>
      <c t="s" r="B28" s="4">
        <v>480</v>
      </c>
    </row>
    <row spans="1:2" r="29">
      <c t="s" r="A29" s="4">
        <v>481</v>
      </c>
    </row>
    <row spans="1:2" r="30">
      <c t="s" r="A30" s="3">
        <v>466</v>
      </c>
    </row>
    <row spans="1:2" r="31">
      <c t="s" r="A31" s="4">
        <v>474</v>
      </c>
      <c t="n" r="B31" s="9">
        <v>3.4</v>
      </c>
    </row>
    <row spans="1:2" r="32">
      <c t="s" r="A32" s="4">
        <v>467</v>
      </c>
      <c t="n" r="B32" s="6">
        <v>375</v>
      </c>
    </row>
    <row spans="1:2" r="33">
      <c t="s" r="A33" s="4">
        <v>468</v>
      </c>
      <c t="s" r="B33" s="4">
        <v>482</v>
      </c>
    </row>
    <row spans="1:2" r="34">
      <c t="s" r="A34" s="4">
        <v>470</v>
      </c>
      <c t="n" r="B34" s="6">
        <v>375</v>
      </c>
    </row>
    <row spans="1:2" r="35">
      <c t="s" r="A35" s="4">
        <v>471</v>
      </c>
      <c t="s" r="B35" s="4">
        <v>482</v>
      </c>
    </row>
    <row spans="1:2" r="36">
      <c t="s" r="A36" s="4">
        <v>483</v>
      </c>
    </row>
    <row spans="1:2" r="37">
      <c t="s" r="A37" s="3">
        <v>466</v>
      </c>
    </row>
    <row spans="1:2" r="38">
      <c t="s" r="A38" s="4">
        <v>474</v>
      </c>
      <c t="n" r="B38" s="9">
        <v>3.88</v>
      </c>
    </row>
    <row spans="1:2" r="39">
      <c t="s" r="A39" s="4">
        <v>467</v>
      </c>
      <c t="n" r="B39" s="6">
        <v>375</v>
      </c>
    </row>
    <row spans="1:2" r="40">
      <c t="s" r="A40" s="4">
        <v>468</v>
      </c>
      <c t="s" r="B40" s="4">
        <v>484</v>
      </c>
    </row>
    <row spans="1:2" r="41">
      <c t="s" r="A41" s="4">
        <v>470</v>
      </c>
      <c t="n" r="B41" s="6">
        <v>125</v>
      </c>
    </row>
    <row spans="1:2" r="42">
      <c t="s" r="A42" s="4">
        <v>471</v>
      </c>
      <c t="s" r="B42" s="4">
        <v>484</v>
      </c>
    </row>
    <row spans="1:2" r="43">
      <c t="s" r="A43" s="4">
        <v>485</v>
      </c>
    </row>
    <row spans="1:2" r="44">
      <c t="s" r="A44" s="3">
        <v>466</v>
      </c>
    </row>
    <row spans="1:2" r="45">
      <c t="s" r="A45" s="4">
        <v>474</v>
      </c>
      <c t="n" r="B45" s="9">
        <v>3.88</v>
      </c>
    </row>
    <row spans="1:2" r="46">
      <c t="s" r="A46" s="4">
        <v>467</v>
      </c>
      <c t="n" r="B46" s="6">
        <v>90000</v>
      </c>
    </row>
    <row spans="1:2" r="47">
      <c t="s" r="A47" s="4">
        <v>468</v>
      </c>
      <c t="s" r="B47" s="4">
        <v>486</v>
      </c>
    </row>
    <row spans="1:2" r="48">
      <c t="s" r="A48" s="4">
        <v>470</v>
      </c>
      <c t="n" r="B48" s="6">
        <v>59999</v>
      </c>
    </row>
    <row spans="1:2" r="49">
      <c t="s" r="A49" s="4">
        <v>471</v>
      </c>
      <c t="s" r="B49" s="4">
        <v>486</v>
      </c>
    </row>
    <row spans="1:2" r="50">
      <c t="s" r="A50" s="4">
        <v>487</v>
      </c>
    </row>
    <row spans="1:2" r="51">
      <c t="s" r="A51" s="3">
        <v>466</v>
      </c>
    </row>
    <row spans="1:2" r="52">
      <c t="s" r="A52" s="4">
        <v>474</v>
      </c>
      <c t="n" r="B52" s="9">
        <v>4.02</v>
      </c>
    </row>
    <row spans="1:2" r="53">
      <c t="s" r="A53" s="4">
        <v>467</v>
      </c>
      <c t="n" r="B53" s="6">
        <v>5000</v>
      </c>
    </row>
    <row spans="1:2" r="54">
      <c t="s" r="A54" s="4">
        <v>468</v>
      </c>
      <c t="s" r="B54" s="4">
        <v>488</v>
      </c>
    </row>
    <row spans="1:2" r="55">
      <c t="s" r="A55" s="4">
        <v>470</v>
      </c>
      <c t="n" r="B55" s="6">
        <v>1666</v>
      </c>
    </row>
    <row spans="1:2" r="56">
      <c t="s" r="A56" s="4">
        <v>471</v>
      </c>
      <c t="s" r="B56" s="4">
        <v>488</v>
      </c>
    </row>
    <row spans="1:2" r="57">
      <c t="s" r="A57" s="4">
        <v>489</v>
      </c>
    </row>
    <row spans="1:2" r="58">
      <c t="s" r="A58" s="3">
        <v>466</v>
      </c>
    </row>
    <row spans="1:2" r="59">
      <c t="s" r="A59" s="4">
        <v>474</v>
      </c>
      <c t="n" r="B59" s="9">
        <v>6.67</v>
      </c>
    </row>
    <row spans="1:2" r="60">
      <c t="s" r="A60" s="4">
        <v>467</v>
      </c>
      <c t="n" r="B60" s="6">
        <v>10000</v>
      </c>
    </row>
    <row spans="1:2" r="61">
      <c t="s" r="A61" s="4">
        <v>468</v>
      </c>
      <c t="s" r="B61" s="4">
        <v>490</v>
      </c>
    </row>
    <row spans="1:2" r="62">
      <c t="s" r="A62" s="4">
        <v>470</v>
      </c>
      <c t="n" r="B62" s="6">
        <v>3332</v>
      </c>
    </row>
    <row spans="1:2" r="63">
      <c t="s" r="A63" s="4">
        <v>471</v>
      </c>
      <c t="s" r="B63" s="4">
        <v>490</v>
      </c>
    </row>
    <row spans="1:2" r="64">
      <c t="s" r="A64" s="4">
        <v>491</v>
      </c>
    </row>
    <row spans="1:2" r="65">
      <c t="s" r="A65" s="3">
        <v>466</v>
      </c>
    </row>
    <row spans="1:2" r="66">
      <c t="s" r="A66" s="4">
        <v>474</v>
      </c>
      <c t="n" r="B66" s="9">
        <v>6.67</v>
      </c>
    </row>
    <row spans="1:2" r="67">
      <c t="s" r="A67" s="4">
        <v>467</v>
      </c>
      <c t="n" r="B67" s="6">
        <v>375</v>
      </c>
    </row>
    <row spans="1:2" r="68">
      <c t="s" r="A68" s="4">
        <v>468</v>
      </c>
      <c t="s" r="B68" s="4">
        <v>490</v>
      </c>
    </row>
    <row spans="1:2" r="69">
      <c t="s" r="A69" s="4">
        <v>470</v>
      </c>
      <c t="n" r="B69" s="6">
        <v>125</v>
      </c>
    </row>
    <row spans="1:2" r="70">
      <c t="s" r="A70" s="4">
        <v>471</v>
      </c>
      <c t="s" r="B70" s="4">
        <v>490</v>
      </c>
    </row>
    <row spans="1:2" r="71">
      <c t="s" r="A71" s="4">
        <v>492</v>
      </c>
    </row>
    <row spans="1:2" r="72">
      <c t="s" r="A72" s="3">
        <v>466</v>
      </c>
    </row>
    <row spans="1:2" r="73">
      <c t="s" r="A73" s="4">
        <v>474</v>
      </c>
      <c t="n" r="B73" s="7">
        <v>8</v>
      </c>
    </row>
    <row spans="1:2" r="74">
      <c t="s" r="A74" s="4">
        <v>467</v>
      </c>
      <c t="n" r="B74" s="6">
        <v>5749</v>
      </c>
    </row>
    <row spans="1:2" r="75">
      <c t="s" r="A75" s="4">
        <v>468</v>
      </c>
      <c t="s" r="B75" s="4">
        <v>493</v>
      </c>
    </row>
    <row spans="1:2" r="76">
      <c t="s" r="A76" s="4">
        <v>470</v>
      </c>
      <c t="n" r="B76" s="6">
        <v>5749</v>
      </c>
    </row>
    <row spans="1:2" r="77">
      <c t="s" r="A77" s="4">
        <v>471</v>
      </c>
      <c t="s" r="B77" s="4">
        <v>493</v>
      </c>
    </row>
    <row spans="1:2" r="78">
      <c t="s" r="A78" s="4">
        <v>494</v>
      </c>
    </row>
    <row spans="1:2" r="79">
      <c t="s" r="A79" s="3">
        <v>466</v>
      </c>
    </row>
    <row spans="1:2" r="80">
      <c t="s" r="A80" s="4">
        <v>474</v>
      </c>
      <c t="n" r="B80" s="9">
        <v>33.6</v>
      </c>
    </row>
    <row spans="1:2" r="81">
      <c t="s" r="A81" s="4">
        <v>467</v>
      </c>
      <c t="n" r="B81" s="6">
        <v>3750</v>
      </c>
    </row>
    <row spans="1:2" r="82">
      <c t="s" r="A82" s="4">
        <v>468</v>
      </c>
      <c t="s" r="B82" s="4">
        <v>495</v>
      </c>
    </row>
    <row spans="1:2" r="83">
      <c t="s" r="A83" s="4">
        <v>470</v>
      </c>
      <c t="n" r="B83" s="6">
        <v>3750</v>
      </c>
    </row>
    <row spans="1:2" r="84">
      <c t="s" r="A84" s="4">
        <v>471</v>
      </c>
      <c t="s" r="B84" s="4">
        <v>495</v>
      </c>
    </row>
    <row spans="1:2" r="85">
      <c t="s" r="A85" s="4">
        <v>496</v>
      </c>
    </row>
    <row spans="1:2" r="86">
      <c t="s" r="A86" s="3">
        <v>466</v>
      </c>
    </row>
    <row spans="1:2" r="87">
      <c t="s" r="A87" s="4">
        <v>474</v>
      </c>
      <c t="n" r="B87" s="9">
        <v>50.4</v>
      </c>
    </row>
    <row spans="1:2" r="88">
      <c t="s" r="A88" s="4">
        <v>467</v>
      </c>
      <c t="n" r="B88" s="6">
        <v>13170</v>
      </c>
    </row>
    <row spans="1:2" r="89">
      <c t="s" r="A89" s="4">
        <v>468</v>
      </c>
      <c t="s" r="B89" s="4">
        <v>497</v>
      </c>
    </row>
    <row spans="1:2" r="90">
      <c t="s" r="A90" s="4">
        <v>470</v>
      </c>
      <c t="n" r="B90" s="6">
        <v>13170</v>
      </c>
    </row>
    <row spans="1:2" r="91">
      <c t="s" r="A91" s="4">
        <v>471</v>
      </c>
      <c t="s" r="B91" s="4">
        <v>497</v>
      </c>
    </row>
    <row spans="1:2" r="92">
      <c t="s" r="A92" s="4">
        <v>498</v>
      </c>
    </row>
    <row spans="1:2" r="93">
      <c t="s" r="A93" s="3">
        <v>466</v>
      </c>
    </row>
    <row spans="1:2" r="94">
      <c t="s" r="A94" s="4">
        <v>474</v>
      </c>
      <c t="n" r="B94" s="7">
        <v>60</v>
      </c>
    </row>
    <row spans="1:2" r="95">
      <c t="s" r="A95" s="4">
        <v>467</v>
      </c>
      <c t="n" r="B95" s="6">
        <v>100</v>
      </c>
    </row>
    <row spans="1:2" r="96">
      <c t="s" r="A96" s="4">
        <v>468</v>
      </c>
      <c t="s" r="B96" s="4">
        <v>499</v>
      </c>
    </row>
    <row spans="1:2" r="97">
      <c t="s" r="A97" s="4">
        <v>470</v>
      </c>
      <c t="n" r="B97" s="6">
        <v>100</v>
      </c>
    </row>
    <row spans="1:2" r="98">
      <c t="s" r="A98" s="4">
        <v>471</v>
      </c>
      <c t="s" r="B98" s="4">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1"/>
    <col customWidth="1" max="2" min="2" width="9"/>
    <col customWidth="1" max="3" min="3" width="16"/>
    <col customWidth="1" max="4" min="4" width="45"/>
    <col customWidth="1" max="5" min="5" width="37"/>
    <col customWidth="1" max="6" min="6" width="20"/>
  </cols>
  <sheetData>
    <row spans="1:6" r="1">
      <c t="s" r="A1" s="1">
        <v>97</v>
      </c>
      <c t="s" r="B1" s="2">
        <v>98</v>
      </c>
      <c t="s" r="C1" s="2">
        <v>99</v>
      </c>
      <c t="s" r="D1" s="2">
        <v>100</v>
      </c>
      <c t="s" r="E1" s="2">
        <v>59</v>
      </c>
      <c t="s" r="F1" s="2">
        <v>60</v>
      </c>
    </row>
    <row spans="1:6" r="2">
      <c t="s" r="A2" s="4">
        <v>101</v>
      </c>
      <c t="n" r="B2" s="7">
        <v>3156</v>
      </c>
      <c t="n" r="D2" s="7">
        <v>74265</v>
      </c>
      <c t="n" r="E2" s="7">
        <v>-243</v>
      </c>
      <c t="n" r="F2" s="7">
        <v>-70866</v>
      </c>
    </row>
    <row spans="1:6" r="3">
      <c t="s" r="A3" s="4">
        <v>102</v>
      </c>
      <c t="n" r="C3" s="6">
        <v>1132685</v>
      </c>
    </row>
    <row spans="1:6" r="4">
      <c t="s" r="A4" s="4">
        <v>103</v>
      </c>
      <c t="n" r="B4" s="6">
        <v>336</v>
      </c>
      <c t="n" r="D4" s="6">
        <v>336</v>
      </c>
      <c t="s" r="E4" s="4">
        <v>43</v>
      </c>
      <c t="s" r="F4" s="4">
        <v>43</v>
      </c>
    </row>
    <row spans="1:6" r="5">
      <c t="s" r="A5" s="4">
        <v>104</v>
      </c>
      <c t="n" r="C5" s="6">
        <v>85838</v>
      </c>
    </row>
    <row spans="1:6" r="6">
      <c t="s" r="A6" s="4">
        <v>105</v>
      </c>
      <c t="n" r="B6" s="7">
        <v>211</v>
      </c>
      <c t="n" r="D6" s="7">
        <v>211</v>
      </c>
      <c t="s" r="E6" s="4">
        <v>43</v>
      </c>
      <c t="s" r="F6" s="4">
        <v>43</v>
      </c>
    </row>
    <row spans="1:6" r="7">
      <c t="s" r="A7" s="4">
        <v>106</v>
      </c>
      <c t="n" r="C7" s="6">
        <v>39722</v>
      </c>
    </row>
    <row spans="1:6" r="8">
      <c t="s" r="A8" s="4">
        <v>88</v>
      </c>
      <c t="s" r="B8" s="4">
        <v>43</v>
      </c>
      <c t="s" r="D8" s="4">
        <v>43</v>
      </c>
      <c t="s" r="E8" s="4">
        <v>43</v>
      </c>
      <c t="s" r="F8" s="4">
        <v>43</v>
      </c>
    </row>
    <row spans="1:6" r="9">
      <c t="s" r="A9" s="4">
        <v>107</v>
      </c>
      <c t="n" r="B9" s="7">
        <v>3703</v>
      </c>
      <c t="n" r="D9" s="7">
        <v>74812</v>
      </c>
      <c t="n" r="E9" s="7">
        <v>-243</v>
      </c>
      <c t="n" r="F9" s="7">
        <v>-70866</v>
      </c>
    </row>
    <row spans="1:6" r="10">
      <c t="s" r="A10" s="4">
        <v>108</v>
      </c>
      <c t="n" r="C10" s="6">
        <v>1258245</v>
      </c>
    </row>
    <row spans="1:6" r="11">
      <c t="s" r="A11" s="4">
        <v>103</v>
      </c>
      <c t="n" r="B11" s="6">
        <v>1742</v>
      </c>
      <c t="n" r="D11" s="6">
        <v>1742</v>
      </c>
      <c t="s" r="E11" s="4">
        <v>43</v>
      </c>
      <c t="s" r="F11" s="4">
        <v>43</v>
      </c>
    </row>
    <row spans="1:6" r="12">
      <c t="s" r="A12" s="4">
        <v>104</v>
      </c>
      <c t="n" r="C12" s="6">
        <v>498560</v>
      </c>
    </row>
    <row spans="1:6" r="13">
      <c t="s" r="A13" s="4">
        <v>105</v>
      </c>
      <c t="n" r="B13" s="6">
        <v>285</v>
      </c>
      <c t="n" r="D13" s="7">
        <v>285</v>
      </c>
      <c t="s" r="E13" s="4">
        <v>43</v>
      </c>
      <c t="s" r="F13" s="4">
        <v>43</v>
      </c>
    </row>
    <row spans="1:6" r="14">
      <c t="s" r="A14" s="4">
        <v>106</v>
      </c>
      <c t="n" r="C14" s="6">
        <v>45887</v>
      </c>
    </row>
    <row spans="1:6" r="15">
      <c t="s" r="A15" s="4">
        <v>88</v>
      </c>
      <c t="n" r="B15" s="6">
        <v>-433</v>
      </c>
      <c t="s" r="D15" s="4">
        <v>43</v>
      </c>
      <c t="s" r="E15" s="4">
        <v>43</v>
      </c>
      <c t="n" r="F15" s="7">
        <v>-433</v>
      </c>
    </row>
    <row spans="1:6" r="16">
      <c t="s" r="A16" s="4">
        <v>109</v>
      </c>
      <c t="n" r="B16" s="6">
        <v>5297</v>
      </c>
      <c t="n" r="D16" s="7">
        <v>76839</v>
      </c>
      <c t="n" r="E16" s="7">
        <v>-243</v>
      </c>
      <c t="n" r="F16" s="7">
        <v>-71299</v>
      </c>
    </row>
    <row spans="1:6" r="17">
      <c t="s" r="A17" s="4">
        <v>110</v>
      </c>
      <c t="n" r="C17" s="6">
        <v>1802692</v>
      </c>
    </row>
    <row spans="1:6" r="18">
      <c t="s" r="A18" s="4">
        <v>103</v>
      </c>
      <c t="n" r="B18" s="6">
        <v>760</v>
      </c>
      <c t="n" r="D18" s="6">
        <v>760</v>
      </c>
      <c t="s" r="E18" s="4">
        <v>43</v>
      </c>
      <c t="s" r="F18" s="4">
        <v>43</v>
      </c>
    </row>
    <row spans="1:6" r="19">
      <c t="s" r="A19" s="4">
        <v>104</v>
      </c>
      <c t="n" r="C19" s="6">
        <v>385511</v>
      </c>
    </row>
    <row spans="1:6" r="20">
      <c t="s" r="A20" s="4">
        <v>95</v>
      </c>
      <c t="n" r="B20" s="6">
        <v>-16</v>
      </c>
      <c t="n" r="E20" s="7">
        <v>-16</v>
      </c>
    </row>
    <row spans="1:6" r="21">
      <c t="s" r="A21" s="4">
        <v>105</v>
      </c>
      <c t="n" r="B21" s="6">
        <v>130</v>
      </c>
      <c t="n" r="D21" s="6">
        <v>130</v>
      </c>
      <c t="s" r="E21" s="4">
        <v>43</v>
      </c>
      <c t="s" r="F21" s="4">
        <v>43</v>
      </c>
    </row>
    <row spans="1:6" r="22">
      <c t="s" r="A22" s="4">
        <v>106</v>
      </c>
      <c t="n" r="C22" s="6">
        <v>4065</v>
      </c>
    </row>
    <row spans="1:6" r="23">
      <c t="s" r="A23" s="4">
        <v>88</v>
      </c>
      <c t="n" r="B23" s="6">
        <v>334</v>
      </c>
      <c t="n" r="F23" s="7">
        <v>334</v>
      </c>
    </row>
    <row spans="1:6" r="24">
      <c t="s" r="A24" s="4">
        <v>111</v>
      </c>
      <c t="n" r="B24" s="7">
        <v>6505</v>
      </c>
      <c t="n" r="D24" s="7">
        <v>77729</v>
      </c>
      <c t="n" r="E24" s="7">
        <v>-259</v>
      </c>
      <c t="n" r="F24" s="7">
        <v>-70965</v>
      </c>
    </row>
    <row spans="1:6" r="25">
      <c t="s" r="A25" s="4">
        <v>112</v>
      </c>
      <c t="n" r="C25" s="6">
        <v>21922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54"/>
    <col customWidth="1" max="3" min="3" width="4"/>
  </cols>
  <sheetData>
    <row spans="1:3" r="1">
      <c t="s" r="A1" s="1">
        <v>500</v>
      </c>
      <c t="s" r="B1" s="2">
        <v>1</v>
      </c>
    </row>
    <row spans="1:3" r="2">
      <c t="s" r="B2" s="2">
        <v>442</v>
      </c>
    </row>
    <row spans="1:3" r="3">
      <c t="s" r="A3" s="3">
        <v>184</v>
      </c>
    </row>
    <row spans="1:3" r="4">
      <c t="s" r="A4" s="4">
        <v>501</v>
      </c>
      <c t="n" r="B4" s="7">
        <v>10</v>
      </c>
    </row>
    <row spans="1:3" r="5">
      <c t="s" r="A5" s="4">
        <v>502</v>
      </c>
      <c t="n" r="B5" s="6">
        <v>5000</v>
      </c>
      <c t="s" r="C5" s="4">
        <v>385</v>
      </c>
    </row>
    <row spans="1:3" r="6">
      <c t="s" r="A6" s="4">
        <v>503</v>
      </c>
      <c t="s" r="B6" s="4">
        <v>504</v>
      </c>
    </row>
    <row spans="1:3" r="7">
      <c t="n" r="A7"/>
    </row>
    <row spans="1:3" r="8">
      <c t="s" r="A8" s="4">
        <v>385</v>
      </c>
      <c t="s" r="B8" s="4">
        <v>449</v>
      </c>
    </row>
  </sheetData>
  <mergeCells count="5">
    <mergeCell ref="A1:A2"/>
    <mergeCell ref="B1:C1"/>
    <mergeCell ref="B2:C2"/>
    <mergeCell ref="A7:C7"/>
    <mergeCell ref="B8:C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7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 customWidth="1" max="5" min="5" width="27"/>
    <col customWidth="1" max="6" min="6" width="21"/>
    <col customWidth="1" max="7" min="7" width="21"/>
    <col customWidth="1" max="8" min="8" width="27"/>
    <col customWidth="1" max="9" min="9" width="30"/>
    <col customWidth="1" max="10" min="10" width="21"/>
    <col customWidth="1" max="11" min="11" width="20"/>
    <col customWidth="1" max="12" min="12" width="80"/>
    <col customWidth="1" max="13" min="13" width="37"/>
    <col customWidth="1" max="14" min="14" width="37"/>
    <col customWidth="1" max="15" min="15" width="37"/>
  </cols>
  <sheetData>
    <row spans="1:15" r="1">
      <c t="s" r="A1" s="1">
        <v>505</v>
      </c>
      <c t="s" r="B1" s="2">
        <v>506</v>
      </c>
      <c t="s" r="C1" s="2">
        <v>507</v>
      </c>
      <c t="s" r="D1" s="2">
        <v>508</v>
      </c>
      <c t="s" r="E1" s="2">
        <v>509</v>
      </c>
      <c t="s" r="F1" s="2">
        <v>425</v>
      </c>
      <c t="s" r="G1" s="2">
        <v>510</v>
      </c>
      <c t="s" r="H1" s="2">
        <v>511</v>
      </c>
      <c t="s" r="I1" s="2">
        <v>512</v>
      </c>
      <c t="s" r="J1" s="2">
        <v>513</v>
      </c>
      <c t="s" r="K1" s="2">
        <v>514</v>
      </c>
      <c t="s" r="L1" s="2">
        <v>515</v>
      </c>
      <c t="s" r="M1" s="2">
        <v>516</v>
      </c>
      <c t="s" r="N1" s="2">
        <v>517</v>
      </c>
      <c t="s" r="O1" s="2">
        <v>515</v>
      </c>
    </row>
    <row spans="1:15" r="2">
      <c t="s" r="A2" s="3">
        <v>518</v>
      </c>
    </row>
    <row spans="1:15" r="3">
      <c t="s" r="A3" s="4">
        <v>519</v>
      </c>
      <c t="n" r="L3" s="7">
        <v>760</v>
      </c>
      <c t="n" r="M3" s="7">
        <v>1742</v>
      </c>
      <c t="n" r="N3" s="7">
        <v>336</v>
      </c>
    </row>
    <row spans="1:15" r="4">
      <c t="s" r="A4" s="4">
        <v>520</v>
      </c>
      <c t="n" r="F4" s="7">
        <v>411</v>
      </c>
      <c t="n" r="G4" s="8">
        <v>1600</v>
      </c>
    </row>
    <row spans="1:15" r="5">
      <c t="s" r="A5" s="4">
        <v>521</v>
      </c>
      <c t="s" r="L5" s="4">
        <v>522</v>
      </c>
    </row>
    <row spans="1:15" r="6">
      <c t="s" r="A6" s="4">
        <v>71</v>
      </c>
      <c t="n" r="L6" s="6">
        <v>4000000</v>
      </c>
      <c t="n" r="M6" s="6">
        <v>2500000</v>
      </c>
      <c t="n" r="O6" s="6">
        <v>4000000</v>
      </c>
    </row>
    <row spans="1:15" r="7">
      <c t="s" r="A7" s="4">
        <v>523</v>
      </c>
      <c t="n" r="D7" s="6">
        <v>1500000</v>
      </c>
    </row>
    <row spans="1:15" r="8">
      <c t="s" r="A8" s="4">
        <v>524</v>
      </c>
      <c t="n" r="L8" s="7">
        <v>130</v>
      </c>
      <c t="n" r="M8" s="7">
        <v>302</v>
      </c>
      <c t="n" r="N8" s="7">
        <v>211</v>
      </c>
    </row>
    <row spans="1:15" r="9">
      <c t="s" r="A9" s="4">
        <v>454</v>
      </c>
    </row>
    <row spans="1:15" r="10">
      <c t="s" r="A10" s="3">
        <v>518</v>
      </c>
    </row>
    <row spans="1:15" r="11">
      <c t="s" r="A11" s="4">
        <v>525</v>
      </c>
      <c t="s" r="K11" s="4">
        <v>526</v>
      </c>
    </row>
    <row spans="1:15" r="12">
      <c t="s" r="A12" s="4">
        <v>527</v>
      </c>
      <c t="n" r="K12" s="6">
        <v>275000</v>
      </c>
    </row>
    <row spans="1:15" r="13">
      <c t="s" r="A13" s="4">
        <v>528</v>
      </c>
      <c t="s" r="L13" s="4">
        <v>353</v>
      </c>
    </row>
    <row spans="1:15" r="14">
      <c t="s" r="A14" s="4">
        <v>529</v>
      </c>
      <c t="s" r="K14" s="4">
        <v>530</v>
      </c>
    </row>
    <row spans="1:15" r="15">
      <c t="s" r="A15" s="4">
        <v>531</v>
      </c>
      <c t="n" r="L15" s="9">
        <v>2.43</v>
      </c>
      <c t="n" r="M15" s="9">
        <v>5.32</v>
      </c>
      <c t="n" r="N15" s="9">
        <v>4.18</v>
      </c>
    </row>
    <row spans="1:15" r="16">
      <c t="s" r="A16" s="4">
        <v>532</v>
      </c>
      <c t="n" r="L16" s="9">
        <v>2.99</v>
      </c>
      <c t="n" r="O16" s="9">
        <v>2.99</v>
      </c>
    </row>
    <row spans="1:15" r="17">
      <c t="s" r="A17" s="4">
        <v>533</v>
      </c>
      <c t="n" r="L17" s="7">
        <v>0</v>
      </c>
      <c t="n" r="M17" s="7">
        <v>0</v>
      </c>
      <c t="n" r="N17" s="7">
        <v>378</v>
      </c>
    </row>
    <row spans="1:15" r="18">
      <c t="s" r="A18" s="4">
        <v>534</v>
      </c>
      <c t="n" r="L18" s="6">
        <v>187</v>
      </c>
      <c t="n" r="M18" s="6">
        <v>182</v>
      </c>
      <c t="n" r="O18" s="7">
        <v>187</v>
      </c>
    </row>
    <row spans="1:15" r="19">
      <c t="s" r="A19" s="4">
        <v>524</v>
      </c>
      <c t="n" r="L19" s="7">
        <v>119</v>
      </c>
      <c t="n" r="M19" s="7">
        <v>100</v>
      </c>
      <c t="n" r="N19" s="7">
        <v>23</v>
      </c>
    </row>
    <row spans="1:15" r="20">
      <c t="s" r="A20" s="4">
        <v>535</v>
      </c>
    </row>
    <row spans="1:15" r="21">
      <c t="s" r="A21" s="3">
        <v>518</v>
      </c>
    </row>
    <row spans="1:15" r="22">
      <c t="s" r="A22" s="4">
        <v>525</v>
      </c>
      <c t="s" r="L22" s="4">
        <v>526</v>
      </c>
    </row>
    <row spans="1:15" r="23">
      <c t="s" r="A23" s="4">
        <v>536</v>
      </c>
    </row>
    <row spans="1:15" r="24">
      <c t="s" r="A24" s="3">
        <v>518</v>
      </c>
    </row>
    <row spans="1:15" r="25">
      <c t="s" r="A25" s="4">
        <v>525</v>
      </c>
      <c t="s" r="L25" s="4">
        <v>537</v>
      </c>
    </row>
    <row spans="1:15" r="26">
      <c t="s" r="A26" s="4">
        <v>538</v>
      </c>
    </row>
    <row spans="1:15" r="27">
      <c t="s" r="A27" s="3">
        <v>518</v>
      </c>
    </row>
    <row spans="1:15" r="28">
      <c t="s" r="A28" s="4">
        <v>519</v>
      </c>
      <c t="n" r="C28" s="7">
        <v>1300</v>
      </c>
      <c t="n" r="E28" s="7">
        <v>2000</v>
      </c>
      <c t="n" r="J28" s="7">
        <v>600</v>
      </c>
      <c t="n" r="L28" s="7">
        <v>4065</v>
      </c>
    </row>
    <row spans="1:15" r="29">
      <c t="s" r="A29" s="4">
        <v>539</v>
      </c>
      <c t="n" r="O29" s="6">
        <v>509947</v>
      </c>
    </row>
    <row spans="1:15" r="30">
      <c t="s" r="A30" s="4">
        <v>540</v>
      </c>
      <c t="n" r="O30" s="7">
        <v>1798</v>
      </c>
    </row>
    <row spans="1:15" r="31">
      <c t="s" r="A31" s="4">
        <v>541</v>
      </c>
      <c t="n" r="I31" s="6">
        <v>161000</v>
      </c>
    </row>
    <row spans="1:15" r="32">
      <c t="s" r="A32" s="4">
        <v>542</v>
      </c>
      <c t="s" r="I32" s="4">
        <v>537</v>
      </c>
    </row>
    <row spans="1:15" r="33">
      <c t="s" r="A33" s="4">
        <v>543</v>
      </c>
      <c t="n" r="L33" s="6">
        <v>28930</v>
      </c>
      <c t="n" r="M33" s="6">
        <v>13711</v>
      </c>
      <c t="n" r="N33" s="6">
        <v>7500</v>
      </c>
    </row>
    <row spans="1:15" r="34">
      <c t="s" r="A34" s="4">
        <v>544</v>
      </c>
    </row>
    <row spans="1:15" r="35">
      <c t="s" r="A35" s="3">
        <v>518</v>
      </c>
    </row>
    <row spans="1:15" r="36">
      <c t="s" r="A36" s="4">
        <v>545</v>
      </c>
      <c t="n" r="E36" s="6">
        <v>2500</v>
      </c>
    </row>
    <row spans="1:15" r="37">
      <c t="s" r="A37" s="4">
        <v>546</v>
      </c>
      <c t="n" r="E37" s="7">
        <v>500</v>
      </c>
    </row>
    <row spans="1:15" r="38">
      <c t="s" r="A38" s="4">
        <v>547</v>
      </c>
      <c t="s" r="E38" s="4">
        <v>548</v>
      </c>
    </row>
    <row spans="1:15" r="39">
      <c t="s" r="A39" s="4">
        <v>549</v>
      </c>
    </row>
    <row spans="1:15" r="40">
      <c t="s" r="A40" s="3">
        <v>518</v>
      </c>
    </row>
    <row spans="1:15" r="41">
      <c t="s" r="A41" s="4">
        <v>545</v>
      </c>
      <c t="n" r="B41" s="6">
        <v>244630</v>
      </c>
    </row>
    <row spans="1:15" r="42">
      <c t="s" r="A42" s="4">
        <v>519</v>
      </c>
      <c t="n" r="B42" s="7">
        <v>573</v>
      </c>
    </row>
    <row spans="1:15" r="43">
      <c t="s" r="A43" s="4">
        <v>550</v>
      </c>
      <c t="n" r="B43" s="12">
        <v>2.406</v>
      </c>
    </row>
    <row spans="1:15" r="44">
      <c t="s" r="A44" s="4">
        <v>551</v>
      </c>
      <c t="n" r="B44" s="7">
        <v>16</v>
      </c>
    </row>
    <row spans="1:15" r="45">
      <c t="s" r="A45" s="4">
        <v>552</v>
      </c>
    </row>
    <row spans="1:15" r="46">
      <c t="s" r="A46" s="3">
        <v>518</v>
      </c>
    </row>
    <row spans="1:15" r="47">
      <c t="s" r="A47" s="4">
        <v>553</v>
      </c>
      <c t="n" r="I47" s="7">
        <v>11</v>
      </c>
    </row>
    <row spans="1:15" r="48">
      <c t="s" r="A48" s="4">
        <v>554</v>
      </c>
    </row>
    <row spans="1:15" r="49">
      <c t="s" r="A49" s="3">
        <v>518</v>
      </c>
    </row>
    <row spans="1:15" r="50">
      <c t="s" r="A50" s="4">
        <v>553</v>
      </c>
      <c t="n" r="I50" s="9">
        <v>7.43</v>
      </c>
    </row>
    <row spans="1:15" r="51">
      <c t="s" r="A51" s="4">
        <v>555</v>
      </c>
    </row>
    <row spans="1:15" r="52">
      <c t="s" r="A52" s="3">
        <v>518</v>
      </c>
    </row>
    <row spans="1:15" r="53">
      <c t="s" r="A53" s="4">
        <v>556</v>
      </c>
      <c t="n" r="M53" s="6">
        <v>2652</v>
      </c>
    </row>
    <row spans="1:15" r="54">
      <c t="s" r="A54" s="4">
        <v>303</v>
      </c>
    </row>
    <row spans="1:15" r="55">
      <c t="s" r="A55" s="3">
        <v>518</v>
      </c>
    </row>
    <row spans="1:15" r="56">
      <c t="s" r="A56" s="4">
        <v>556</v>
      </c>
      <c t="n" r="L56" s="6">
        <v>4065</v>
      </c>
      <c t="n" r="M56" s="6">
        <v>17747</v>
      </c>
      <c t="n" r="N56" s="6">
        <v>20932</v>
      </c>
    </row>
    <row spans="1:15" r="57">
      <c t="s" r="A57" s="4">
        <v>307</v>
      </c>
    </row>
    <row spans="1:15" r="58">
      <c t="s" r="A58" s="3">
        <v>518</v>
      </c>
    </row>
    <row spans="1:15" r="59">
      <c t="s" r="A59" s="4">
        <v>556</v>
      </c>
      <c t="n" r="L59" s="6">
        <v>0</v>
      </c>
      <c t="n" r="M59" s="6">
        <v>17079</v>
      </c>
      <c t="n" r="N59" s="6">
        <v>7787</v>
      </c>
    </row>
    <row spans="1:15" r="60">
      <c t="s" r="A60" s="4">
        <v>309</v>
      </c>
    </row>
    <row spans="1:15" r="61">
      <c t="s" r="A61" s="3">
        <v>518</v>
      </c>
    </row>
    <row spans="1:15" r="62">
      <c t="s" r="A62" s="4">
        <v>556</v>
      </c>
      <c t="n" r="L62" s="6">
        <v>0</v>
      </c>
      <c t="n" r="M62" s="6">
        <v>6004</v>
      </c>
      <c t="n" r="N62" s="6">
        <v>9868</v>
      </c>
    </row>
    <row spans="1:15" r="63">
      <c t="s" r="A63" s="4">
        <v>557</v>
      </c>
    </row>
    <row spans="1:15" r="64">
      <c t="s" r="A64" s="3">
        <v>518</v>
      </c>
    </row>
    <row spans="1:15" r="65">
      <c t="s" r="A65" s="4">
        <v>556</v>
      </c>
      <c t="n" r="L65" s="6">
        <v>0</v>
      </c>
      <c t="n" r="M65" s="6">
        <v>2405</v>
      </c>
      <c t="n" r="N65" s="6">
        <v>1219</v>
      </c>
    </row>
    <row spans="1:15" r="66">
      <c t="s" r="A66" s="4">
        <v>558</v>
      </c>
    </row>
    <row spans="1:15" r="67">
      <c t="s" r="A67" s="3">
        <v>518</v>
      </c>
    </row>
    <row spans="1:15" r="68">
      <c t="s" r="A68" s="4">
        <v>545</v>
      </c>
      <c t="n" r="H68" s="6">
        <v>128147</v>
      </c>
    </row>
    <row spans="1:15" r="69">
      <c t="s" r="A69" s="4">
        <v>519</v>
      </c>
      <c t="n" r="H69" s="7">
        <v>500</v>
      </c>
    </row>
    <row spans="1:15" r="70">
      <c t="s" r="A70" s="4">
        <v>559</v>
      </c>
      <c t="n" r="H70" s="7">
        <v>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t="s" r="A1" s="1">
        <v>560</v>
      </c>
      <c t="s" r="C1" s="2">
        <v>27</v>
      </c>
      <c t="s" r="D1" s="2">
        <v>28</v>
      </c>
    </row>
    <row spans="1:4" r="2">
      <c t="s" r="A2" s="3">
        <v>561</v>
      </c>
    </row>
    <row spans="1:4" r="3">
      <c t="s" r="A3" s="4">
        <v>562</v>
      </c>
      <c t="s" r="B3" s="4">
        <v>385</v>
      </c>
      <c t="n" r="C3" s="7">
        <v>8702</v>
      </c>
      <c t="n" r="D3" s="7">
        <v>8731</v>
      </c>
    </row>
    <row spans="1:4" r="4">
      <c t="s" r="A4" s="4">
        <v>563</v>
      </c>
      <c t="n" r="C4" s="6">
        <v>107</v>
      </c>
      <c t="n" r="D4" s="6">
        <v>115</v>
      </c>
    </row>
    <row spans="1:4" r="5">
      <c t="s" r="A5" s="4">
        <v>564</v>
      </c>
      <c t="n" r="C5" s="6">
        <v>7</v>
      </c>
      <c t="n" r="D5" s="6">
        <v>129</v>
      </c>
    </row>
    <row spans="1:4" r="6">
      <c t="s" r="A6" s="4">
        <v>565</v>
      </c>
      <c t="n" r="C6" s="6">
        <v>8816</v>
      </c>
      <c t="n" r="D6" s="6">
        <v>8975</v>
      </c>
    </row>
    <row spans="1:4" r="7">
      <c t="s" r="A7" s="4">
        <v>566</v>
      </c>
      <c t="s" r="B7" s="4">
        <v>567</v>
      </c>
      <c t="n" r="C7" s="7">
        <v>-8816</v>
      </c>
      <c t="n" r="D7" s="7">
        <v>-8975</v>
      </c>
    </row>
    <row spans="1:4" r="8">
      <c t="s" r="A8" s="4">
        <v>568</v>
      </c>
      <c t="s" r="C8" s="4">
        <v>43</v>
      </c>
      <c t="s" r="D8" s="4">
        <v>43</v>
      </c>
    </row>
    <row spans="1:4" r="9">
      <c t="n" r="A9"/>
    </row>
    <row spans="1:4" r="10">
      <c t="s" r="A10" s="4">
        <v>385</v>
      </c>
      <c t="s" r="B10" s="4">
        <v>569</v>
      </c>
    </row>
    <row spans="1:4" r="11">
      <c t="s" r="A11" s="4">
        <v>567</v>
      </c>
      <c t="s" r="B11" s="4">
        <v>570</v>
      </c>
    </row>
  </sheetData>
  <mergeCells count="4">
    <mergeCell ref="A1:B1"/>
    <mergeCell ref="A9:C9"/>
    <mergeCell ref="B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571</v>
      </c>
      <c t="s" r="B1" s="2">
        <v>1</v>
      </c>
    </row>
    <row spans="1:4" r="2">
      <c t="s" r="B2" s="2">
        <v>27</v>
      </c>
      <c t="s" r="C2" s="2">
        <v>28</v>
      </c>
      <c t="s" r="D2" s="2">
        <v>75</v>
      </c>
    </row>
    <row spans="1:4" r="3">
      <c t="s" r="A3" s="3">
        <v>188</v>
      </c>
    </row>
    <row spans="1:4" r="4">
      <c t="s" r="A4" s="4">
        <v>572</v>
      </c>
      <c t="n" r="B4" s="7">
        <v>7</v>
      </c>
      <c t="n" r="C4" s="7">
        <v>108</v>
      </c>
      <c t="n" r="D4" s="7">
        <v>13</v>
      </c>
    </row>
    <row spans="1:4" r="5">
      <c t="s" r="A5" s="4">
        <v>378</v>
      </c>
      <c t="n" r="B5" s="6">
        <v>-29</v>
      </c>
      <c t="s" r="C5" s="4">
        <v>43</v>
      </c>
      <c t="s" r="D5" s="4">
        <v>43</v>
      </c>
    </row>
    <row spans="1:4" r="6">
      <c t="s" r="A6" s="4">
        <v>573</v>
      </c>
      <c t="n" r="B6" s="6">
        <v>-22</v>
      </c>
      <c t="n" r="C6" s="7">
        <v>108</v>
      </c>
      <c t="n" r="D6" s="7">
        <v>13</v>
      </c>
    </row>
    <row spans="1:4" r="7">
      <c t="s" r="A7" s="4">
        <v>574</v>
      </c>
      <c t="n" r="B7" s="6">
        <v>-27</v>
      </c>
      <c t="n" r="C7" s="6">
        <v>101</v>
      </c>
      <c t="n" r="D7" s="6">
        <v>7</v>
      </c>
    </row>
    <row spans="1:4" r="8">
      <c t="s" r="A8" s="4">
        <v>575</v>
      </c>
      <c t="n" r="B8" s="6">
        <v>5</v>
      </c>
      <c t="n" r="C8" s="6">
        <v>7</v>
      </c>
      <c t="n" r="D8" s="6">
        <v>6</v>
      </c>
    </row>
    <row spans="1:4" r="9">
      <c t="s" r="A9" s="4">
        <v>87</v>
      </c>
      <c t="n" r="B9" s="7">
        <v>-22</v>
      </c>
      <c t="n" r="C9" s="7">
        <v>108</v>
      </c>
      <c t="n" r="D9" s="7">
        <v>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576</v>
      </c>
      <c t="s" r="B1" s="2">
        <v>1</v>
      </c>
    </row>
    <row spans="1:4" r="2">
      <c t="s" r="B2" s="2">
        <v>27</v>
      </c>
      <c t="s" r="C2" s="2">
        <v>28</v>
      </c>
      <c t="s" r="D2" s="2">
        <v>75</v>
      </c>
    </row>
    <row spans="1:4" r="3">
      <c t="s" r="A3" s="3">
        <v>188</v>
      </c>
    </row>
    <row spans="1:4" r="4">
      <c t="s" r="A4" s="4">
        <v>574</v>
      </c>
      <c t="n" r="B4" s="7">
        <v>285</v>
      </c>
      <c t="n" r="C4" s="7">
        <v>-405</v>
      </c>
      <c t="n" r="D4" s="7">
        <v>-41</v>
      </c>
    </row>
    <row spans="1:4" r="5">
      <c t="s" r="A5" s="4">
        <v>575</v>
      </c>
      <c t="n" r="B5" s="6">
        <v>27</v>
      </c>
      <c t="n" r="C5" s="6">
        <v>80</v>
      </c>
      <c t="n" r="D5" s="6">
        <v>54</v>
      </c>
    </row>
    <row spans="1:4" r="6">
      <c t="s" r="A6" s="4">
        <v>577</v>
      </c>
      <c t="n" r="B6" s="7">
        <v>312</v>
      </c>
      <c t="n" r="C6" s="7">
        <v>-325</v>
      </c>
      <c t="n" r="D6" s="7">
        <v>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578</v>
      </c>
      <c t="s" r="B1" s="2">
        <v>1</v>
      </c>
    </row>
    <row spans="1:4" r="2">
      <c t="s" r="B2" s="2">
        <v>27</v>
      </c>
      <c t="s" r="C2" s="2">
        <v>28</v>
      </c>
      <c t="s" r="D2" s="2">
        <v>75</v>
      </c>
    </row>
    <row spans="1:4" r="3">
      <c t="s" r="A3" s="3">
        <v>579</v>
      </c>
    </row>
    <row spans="1:4" r="4">
      <c t="s" r="A4" s="4">
        <v>580</v>
      </c>
      <c t="s" r="B4" s="4">
        <v>581</v>
      </c>
    </row>
    <row spans="1:4" r="5">
      <c t="s" r="A5" s="4">
        <v>582</v>
      </c>
      <c t="n" r="B5" s="7">
        <v>33000</v>
      </c>
    </row>
    <row spans="1:4" r="6">
      <c t="s" r="A6" s="4">
        <v>583</v>
      </c>
      <c t="n" r="B6" s="6">
        <v>23600</v>
      </c>
    </row>
    <row spans="1:4" r="7">
      <c t="s" r="A7" s="4">
        <v>584</v>
      </c>
      <c t="n" r="B7" s="6">
        <v>159</v>
      </c>
    </row>
    <row spans="1:4" r="8">
      <c t="s" r="A8" s="4">
        <v>585</v>
      </c>
      <c t="n" r="B8" s="7">
        <v>56</v>
      </c>
      <c t="n" r="C8" s="7">
        <v>77</v>
      </c>
    </row>
    <row spans="1:4" r="9">
      <c t="s" r="A9" s="4">
        <v>586</v>
      </c>
    </row>
    <row spans="1:4" r="10">
      <c t="s" r="A10" s="3">
        <v>579</v>
      </c>
    </row>
    <row spans="1:4" r="11">
      <c t="s" r="A11" s="4">
        <v>580</v>
      </c>
      <c t="s" r="B11" s="4">
        <v>587</v>
      </c>
      <c t="s" r="C11" s="4">
        <v>587</v>
      </c>
      <c t="s" r="D11" s="4">
        <v>5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8</v>
      </c>
      <c t="s" r="B1" s="2">
        <v>1</v>
      </c>
    </row>
    <row spans="1:4" r="2">
      <c t="s" r="B2" s="2">
        <v>27</v>
      </c>
      <c t="s" r="C2" s="2">
        <v>28</v>
      </c>
      <c t="s" r="D2" s="2">
        <v>75</v>
      </c>
    </row>
    <row spans="1:4" r="3">
      <c t="s" r="A3" s="3">
        <v>589</v>
      </c>
    </row>
    <row spans="1:4" r="4">
      <c t="s" r="A4" s="4">
        <v>590</v>
      </c>
      <c t="n" r="B4" s="7">
        <v>1</v>
      </c>
      <c t="n" r="C4" s="7">
        <v>1</v>
      </c>
      <c t="n" r="D4" s="7">
        <v>2</v>
      </c>
    </row>
    <row spans="1:4" r="5">
      <c t="s" r="A5" s="4">
        <v>591</v>
      </c>
      <c t="s" r="B5" s="4">
        <v>43</v>
      </c>
      <c t="n" r="C5" s="6">
        <v>70</v>
      </c>
      <c t="n" r="D5" s="6">
        <v>16</v>
      </c>
    </row>
    <row spans="1:4" r="6">
      <c t="s" r="A6" s="4">
        <v>592</v>
      </c>
      <c t="n" r="B6" s="7">
        <v>1</v>
      </c>
      <c t="n" r="C6" s="6">
        <v>71</v>
      </c>
      <c t="n" r="D6" s="6">
        <v>18</v>
      </c>
    </row>
    <row spans="1:4" r="7">
      <c t="s" r="A7" s="3">
        <v>593</v>
      </c>
    </row>
    <row spans="1:4" r="8">
      <c t="s" r="A8" s="4">
        <v>594</v>
      </c>
      <c t="n" r="B8" s="6">
        <v>-311</v>
      </c>
      <c t="n" r="C8" s="6">
        <v>-454</v>
      </c>
      <c t="n" r="D8" s="6">
        <v>-506</v>
      </c>
    </row>
    <row spans="1:4" r="9">
      <c t="s" r="A9" s="4">
        <v>595</v>
      </c>
      <c t="n" r="B9" s="6">
        <v>-24</v>
      </c>
      <c t="n" r="C9" s="6">
        <v>-31</v>
      </c>
      <c t="n" r="D9" s="6">
        <v>-36</v>
      </c>
    </row>
    <row spans="1:4" r="10">
      <c t="s" r="A10" s="4">
        <v>596</v>
      </c>
      <c t="n" r="B10" s="6">
        <v>-42</v>
      </c>
      <c t="n" r="C10" s="6">
        <v>-31</v>
      </c>
      <c t="n" r="D10" s="6">
        <v>-47</v>
      </c>
    </row>
    <row spans="1:4" r="11">
      <c t="s" r="A11" s="4">
        <v>597</v>
      </c>
      <c t="n" r="B11" s="6">
        <v>-377</v>
      </c>
      <c t="n" r="C11" s="6">
        <v>-516</v>
      </c>
      <c t="n" r="D11" s="6">
        <v>-589</v>
      </c>
    </row>
    <row spans="1:4" r="12">
      <c t="s" r="A12" s="4">
        <v>598</v>
      </c>
      <c t="n" r="B12" s="7">
        <v>-376</v>
      </c>
      <c t="n" r="C12" s="7">
        <v>-445</v>
      </c>
      <c t="n" r="D12" s="7">
        <v>-5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9</v>
      </c>
      <c t="s" r="B1" s="2">
        <v>1</v>
      </c>
    </row>
    <row spans="1:4" r="2">
      <c t="s" r="B2" s="2">
        <v>27</v>
      </c>
      <c t="s" r="C2" s="2">
        <v>28</v>
      </c>
      <c t="s" r="D2" s="2">
        <v>75</v>
      </c>
    </row>
    <row spans="1:4" r="3">
      <c t="s" r="A3" s="3">
        <v>600</v>
      </c>
    </row>
    <row spans="1:4" r="4">
      <c t="s" r="A4" s="4">
        <v>601</v>
      </c>
      <c t="n" r="B4" s="7">
        <v>334</v>
      </c>
      <c t="n" r="C4" s="7">
        <v>-433</v>
      </c>
      <c t="s" r="D4" s="4">
        <v>43</v>
      </c>
    </row>
    <row spans="1:4" r="5">
      <c t="s" r="A5" s="4">
        <v>602</v>
      </c>
      <c t="n" r="B5" s="7">
        <v>334</v>
      </c>
      <c t="n" r="C5" s="7">
        <v>-433</v>
      </c>
      <c t="s" r="D5" s="4">
        <v>43</v>
      </c>
    </row>
    <row spans="1:4" r="6">
      <c t="s" r="A6" s="3">
        <v>603</v>
      </c>
    </row>
    <row spans="1:4" r="7">
      <c t="s" r="A7" s="4">
        <v>604</v>
      </c>
      <c t="n" r="B7" s="6">
        <v>1970</v>
      </c>
      <c t="n" r="C7" s="6">
        <v>1449</v>
      </c>
      <c t="n" r="D7" s="6">
        <v>1172</v>
      </c>
    </row>
    <row spans="1:4" r="8">
      <c t="s" r="A8" s="4">
        <v>605</v>
      </c>
      <c t="n" r="B8" s="9">
        <v>0.17</v>
      </c>
      <c t="n" r="C8" s="10">
        <v>-0.3</v>
      </c>
      <c t="s" r="D8" s="4">
        <v>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606</v>
      </c>
      <c t="s" r="B1" s="2">
        <v>1</v>
      </c>
    </row>
    <row spans="1:4" r="2">
      <c t="s" r="B2" s="2">
        <v>27</v>
      </c>
      <c t="s" r="C2" s="2">
        <v>28</v>
      </c>
      <c t="s" r="D2" s="2">
        <v>75</v>
      </c>
    </row>
    <row spans="1:4" r="3">
      <c t="s" r="A3" s="3">
        <v>607</v>
      </c>
    </row>
    <row spans="1:4" r="4">
      <c t="s" r="A4" s="4">
        <v>77</v>
      </c>
      <c t="n" r="B4" s="7">
        <v>25599</v>
      </c>
      <c t="n" r="C4" s="7">
        <v>27601</v>
      </c>
      <c t="n" r="D4" s="7">
        <v>25903</v>
      </c>
    </row>
    <row spans="1:4" r="5">
      <c t="s" r="A5" s="4">
        <v>79</v>
      </c>
      <c t="n" r="B5" s="6">
        <v>5137</v>
      </c>
      <c t="n" r="C5" s="6">
        <v>5045</v>
      </c>
      <c t="n" r="D5" s="6">
        <v>5031</v>
      </c>
    </row>
    <row spans="1:4" r="6">
      <c t="s" r="A6" s="4">
        <v>608</v>
      </c>
      <c t="n" r="B6" s="6">
        <v>16825</v>
      </c>
      <c t="n" r="C6" s="6">
        <v>16261</v>
      </c>
      <c t="n" r="D6" s="6">
        <v>19187</v>
      </c>
    </row>
    <row spans="1:4" r="7">
      <c t="s" r="A7" s="4">
        <v>609</v>
      </c>
    </row>
    <row spans="1:4" r="8">
      <c t="s" r="A8" s="3">
        <v>607</v>
      </c>
    </row>
    <row spans="1:4" r="9">
      <c t="s" r="A9" s="4">
        <v>77</v>
      </c>
      <c t="n" r="B9" s="6">
        <v>9270</v>
      </c>
      <c t="n" r="C9" s="6">
        <v>11328</v>
      </c>
      <c t="n" r="D9" s="6">
        <v>10451</v>
      </c>
    </row>
    <row spans="1:4" r="10">
      <c t="s" r="A10" s="4">
        <v>79</v>
      </c>
      <c t="n" r="B10" s="6">
        <v>2608</v>
      </c>
      <c t="n" r="C10" s="6">
        <v>2868</v>
      </c>
      <c t="n" r="D10" s="6">
        <v>2882</v>
      </c>
    </row>
    <row spans="1:4" r="11">
      <c t="s" r="A11" s="4">
        <v>608</v>
      </c>
      <c t="n" r="B11" s="6">
        <v>9991</v>
      </c>
      <c t="n" r="C11" s="6">
        <v>9596</v>
      </c>
      <c t="n" r="D11" s="6">
        <v>10476</v>
      </c>
    </row>
    <row spans="1:4" r="12">
      <c t="s" r="A12" s="4">
        <v>610</v>
      </c>
    </row>
    <row spans="1:4" r="13">
      <c t="s" r="A13" s="3">
        <v>607</v>
      </c>
    </row>
    <row spans="1:4" r="14">
      <c t="s" r="A14" s="4">
        <v>77</v>
      </c>
      <c t="n" r="B14" s="6">
        <v>16336</v>
      </c>
      <c t="n" r="C14" s="6">
        <v>16317</v>
      </c>
      <c t="n" r="D14" s="6">
        <v>15496</v>
      </c>
    </row>
    <row spans="1:4" r="15">
      <c t="s" r="A15" s="4">
        <v>79</v>
      </c>
      <c t="n" r="B15" s="6">
        <v>2529</v>
      </c>
      <c t="n" r="C15" s="6">
        <v>2177</v>
      </c>
      <c t="n" r="D15" s="6">
        <v>2149</v>
      </c>
    </row>
    <row spans="1:4" r="16">
      <c t="s" r="A16" s="4">
        <v>608</v>
      </c>
      <c t="n" r="B16" s="6">
        <v>6834</v>
      </c>
      <c t="n" r="C16" s="6">
        <v>6665</v>
      </c>
      <c t="n" r="D16" s="6">
        <v>8711</v>
      </c>
    </row>
    <row spans="1:4" r="17">
      <c t="s" r="A17" s="4">
        <v>611</v>
      </c>
    </row>
    <row spans="1:4" r="18">
      <c t="s" r="A18" s="3">
        <v>607</v>
      </c>
    </row>
    <row spans="1:4" r="19">
      <c t="s" r="A19" s="4">
        <v>77</v>
      </c>
      <c t="n" r="B19" s="7">
        <v>-7</v>
      </c>
      <c t="n" r="C19" s="7">
        <v>-44</v>
      </c>
      <c t="n" r="D19" s="7">
        <v>-44</v>
      </c>
    </row>
    <row spans="1:4" r="20">
      <c t="s" r="A20" s="4">
        <v>79</v>
      </c>
      <c t="s" r="B20" s="4">
        <v>43</v>
      </c>
      <c t="s" r="C20" s="4">
        <v>43</v>
      </c>
      <c t="s" r="D20" s="4">
        <v>43</v>
      </c>
    </row>
    <row spans="1:4" r="21">
      <c t="s" r="A21" s="4">
        <v>608</v>
      </c>
      <c t="s" r="B21" s="4">
        <v>43</v>
      </c>
      <c t="s" r="C21" s="4">
        <v>43</v>
      </c>
      <c t="s" r="D21" s="4">
        <v>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spans="1:5" r="1">
      <c t="s" r="A1" s="1">
        <v>612</v>
      </c>
      <c t="s" r="C1" s="2">
        <v>1</v>
      </c>
    </row>
    <row spans="1:5" r="2">
      <c t="s" r="C2" s="2">
        <v>27</v>
      </c>
      <c t="s" r="D2" s="2">
        <v>28</v>
      </c>
      <c t="s" r="E2" s="2">
        <v>75</v>
      </c>
    </row>
    <row spans="1:5" r="3">
      <c t="s" r="A3" s="3">
        <v>607</v>
      </c>
    </row>
    <row spans="1:5" r="4">
      <c t="s" r="A4" s="4">
        <v>613</v>
      </c>
      <c t="n" r="C4" s="7">
        <v>25599</v>
      </c>
      <c t="n" r="D4" s="7">
        <v>27601</v>
      </c>
      <c t="n" r="E4" s="7">
        <v>25903</v>
      </c>
    </row>
    <row spans="1:5" r="5">
      <c t="s" r="A5" s="4">
        <v>614</v>
      </c>
      <c t="s" r="B5" s="4">
        <v>385</v>
      </c>
      <c t="n" r="C5" s="6">
        <v>480</v>
      </c>
      <c t="n" r="D5" s="6">
        <v>556</v>
      </c>
      <c t="n" r="E5" s="6">
        <v>689</v>
      </c>
    </row>
    <row spans="1:5" r="6">
      <c t="s" r="A6" s="4">
        <v>615</v>
      </c>
    </row>
    <row spans="1:5" r="7">
      <c t="s" r="A7" s="3">
        <v>607</v>
      </c>
    </row>
    <row spans="1:5" r="8">
      <c t="s" r="A8" s="4">
        <v>613</v>
      </c>
      <c t="n" r="C8" s="6">
        <v>19044</v>
      </c>
      <c t="n" r="D8" s="6">
        <v>22166</v>
      </c>
      <c t="n" r="E8" s="6">
        <v>20348</v>
      </c>
    </row>
    <row spans="1:5" r="9">
      <c t="s" r="A9" s="4">
        <v>614</v>
      </c>
      <c t="s" r="B9" s="4">
        <v>385</v>
      </c>
      <c t="n" r="C9" s="6">
        <v>480</v>
      </c>
      <c t="n" r="D9" s="6">
        <v>556</v>
      </c>
      <c t="n" r="E9" s="6">
        <v>689</v>
      </c>
    </row>
    <row spans="1:5" r="10">
      <c t="s" r="A10" s="4">
        <v>616</v>
      </c>
    </row>
    <row spans="1:5" r="11">
      <c t="s" r="A11" s="3">
        <v>607</v>
      </c>
    </row>
    <row spans="1:5" r="12">
      <c t="s" r="A12" s="4">
        <v>613</v>
      </c>
      <c t="n" r="C12" s="7">
        <v>3140</v>
      </c>
      <c t="n" r="D12" s="7">
        <v>1039</v>
      </c>
      <c t="n" r="E12" s="7">
        <v>2494</v>
      </c>
    </row>
    <row spans="1:5" r="13">
      <c t="s" r="A13" s="4">
        <v>614</v>
      </c>
      <c t="s" r="B13" s="4">
        <v>385</v>
      </c>
      <c t="s" r="C13" s="4">
        <v>43</v>
      </c>
      <c t="s" r="D13" s="4">
        <v>43</v>
      </c>
      <c t="s" r="E13" s="4">
        <v>43</v>
      </c>
    </row>
    <row spans="1:5" r="14">
      <c t="s" r="A14" s="4">
        <v>617</v>
      </c>
    </row>
    <row spans="1:5" r="15">
      <c t="s" r="A15" s="3">
        <v>607</v>
      </c>
    </row>
    <row spans="1:5" r="16">
      <c t="s" r="A16" s="4">
        <v>613</v>
      </c>
      <c t="n" r="C16" s="7">
        <v>1390</v>
      </c>
      <c t="n" r="D16" s="7">
        <v>2257</v>
      </c>
      <c t="n" r="E16" s="7">
        <v>636</v>
      </c>
    </row>
    <row spans="1:5" r="17">
      <c t="s" r="A17" s="4">
        <v>614</v>
      </c>
      <c t="s" r="B17" s="4">
        <v>385</v>
      </c>
      <c t="s" r="C17" s="4">
        <v>43</v>
      </c>
      <c t="s" r="D17" s="4">
        <v>43</v>
      </c>
      <c t="s" r="E17" s="4">
        <v>43</v>
      </c>
    </row>
    <row spans="1:5" r="18">
      <c t="s" r="A18" s="4">
        <v>618</v>
      </c>
    </row>
    <row spans="1:5" r="19">
      <c t="s" r="A19" s="3">
        <v>607</v>
      </c>
    </row>
    <row spans="1:5" r="20">
      <c t="s" r="A20" s="4">
        <v>613</v>
      </c>
      <c t="n" r="C20" s="7">
        <v>1170</v>
      </c>
      <c t="n" r="D20" s="7">
        <v>1624</v>
      </c>
      <c t="n" r="E20" s="7">
        <v>1896</v>
      </c>
    </row>
    <row spans="1:5" r="21">
      <c t="s" r="A21" s="4">
        <v>614</v>
      </c>
      <c t="s" r="B21" s="4">
        <v>385</v>
      </c>
      <c t="s" r="C21" s="4">
        <v>43</v>
      </c>
      <c t="s" r="D21" s="4">
        <v>43</v>
      </c>
      <c t="s" r="E21" s="4">
        <v>43</v>
      </c>
    </row>
    <row spans="1:5" r="22">
      <c t="s" r="A22" s="4">
        <v>619</v>
      </c>
    </row>
    <row spans="1:5" r="23">
      <c t="s" r="A23" s="3">
        <v>607</v>
      </c>
    </row>
    <row spans="1:5" r="24">
      <c t="s" r="A24" s="4">
        <v>613</v>
      </c>
      <c t="n" r="C24" s="7">
        <v>855</v>
      </c>
      <c t="n" r="D24" s="7">
        <v>515</v>
      </c>
      <c t="n" r="E24" s="7">
        <v>529</v>
      </c>
    </row>
    <row spans="1:5" r="25">
      <c t="s" r="A25" s="4">
        <v>614</v>
      </c>
      <c t="s" r="B25" s="4">
        <v>385</v>
      </c>
      <c t="s" r="C25" s="4">
        <v>43</v>
      </c>
      <c t="s" r="D25" s="4">
        <v>43</v>
      </c>
      <c t="s" r="E25" s="4">
        <v>43</v>
      </c>
    </row>
    <row spans="1:5" r="26">
      <c t="n" r="A26"/>
    </row>
    <row spans="1:5" r="27">
      <c t="s" r="A27" s="4">
        <v>385</v>
      </c>
      <c t="s" r="B27" s="4">
        <v>620</v>
      </c>
    </row>
  </sheetData>
  <mergeCells count="4">
    <mergeCell ref="A1:B2"/>
    <mergeCell ref="C1:E1"/>
    <mergeCell ref="A26:D26"/>
    <mergeCell ref="B27:D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v>
      </c>
      <c t="s" r="B1" s="2">
        <v>1</v>
      </c>
    </row>
    <row spans="1:4" r="2">
      <c t="s" r="B2" s="2">
        <v>27</v>
      </c>
      <c t="s" r="C2" s="2">
        <v>28</v>
      </c>
      <c t="s" r="D2" s="2">
        <v>75</v>
      </c>
    </row>
    <row spans="1:4" r="3">
      <c t="s" r="A3" s="3">
        <v>114</v>
      </c>
    </row>
    <row spans="1:4" r="4">
      <c t="s" r="A4" s="4">
        <v>88</v>
      </c>
      <c t="n" r="B4" s="7">
        <v>334</v>
      </c>
      <c t="n" r="C4" s="7">
        <v>-433</v>
      </c>
      <c t="s" r="D4" s="4">
        <v>43</v>
      </c>
    </row>
    <row spans="1:4" r="5">
      <c t="s" r="A5" s="3">
        <v>115</v>
      </c>
    </row>
    <row spans="1:4" r="6">
      <c t="s" r="A6" s="4">
        <v>116</v>
      </c>
      <c t="n" r="B6" s="7">
        <v>205</v>
      </c>
      <c t="n" r="C6" s="7">
        <v>269</v>
      </c>
      <c t="n" r="D6" s="7">
        <v>352</v>
      </c>
    </row>
    <row spans="1:4" r="7">
      <c t="s" r="A7" s="4">
        <v>117</v>
      </c>
      <c t="s" r="B7" s="4">
        <v>43</v>
      </c>
      <c t="s" r="C7" s="4">
        <v>43</v>
      </c>
      <c t="n" r="D7" s="6">
        <v>11</v>
      </c>
    </row>
    <row spans="1:4" r="8">
      <c t="s" r="A8" s="4">
        <v>118</v>
      </c>
      <c t="n" r="B8" s="7">
        <v>-16</v>
      </c>
      <c t="n" r="C8" s="7">
        <v>-171</v>
      </c>
      <c t="n" r="D8" s="6">
        <v>-10</v>
      </c>
    </row>
    <row spans="1:4" r="9">
      <c t="s" r="A9" s="4">
        <v>119</v>
      </c>
      <c t="n" r="B9" s="6">
        <v>29</v>
      </c>
      <c t="n" r="C9" s="6">
        <v>-9</v>
      </c>
      <c t="n" r="D9" s="6">
        <v>35</v>
      </c>
    </row>
    <row spans="1:4" r="10">
      <c t="s" r="A10" s="4">
        <v>105</v>
      </c>
      <c t="n" r="B10" s="6">
        <v>130</v>
      </c>
      <c t="n" r="C10" s="6">
        <v>302</v>
      </c>
      <c t="n" r="D10" s="6">
        <v>211</v>
      </c>
    </row>
    <row spans="1:4" r="11">
      <c t="s" r="A11" s="4">
        <v>120</v>
      </c>
      <c t="n" r="B11" s="6">
        <v>-927</v>
      </c>
      <c t="n" r="C11" s="6">
        <v>1993</v>
      </c>
      <c t="n" r="D11" s="6">
        <v>-130</v>
      </c>
    </row>
    <row spans="1:4" r="12">
      <c t="s" r="A12" s="4">
        <v>121</v>
      </c>
      <c t="n" r="B12" s="6">
        <v>-235</v>
      </c>
      <c t="n" r="C12" s="6">
        <v>305</v>
      </c>
      <c t="n" r="D12" s="6">
        <v>-201</v>
      </c>
    </row>
    <row spans="1:4" r="13">
      <c t="s" r="A13" s="4">
        <v>122</v>
      </c>
      <c t="n" r="B13" s="6">
        <v>340</v>
      </c>
      <c t="n" r="C13" s="6">
        <v>875</v>
      </c>
      <c t="n" r="D13" s="6">
        <v>-558</v>
      </c>
    </row>
    <row spans="1:4" r="14">
      <c t="s" r="A14" s="4">
        <v>123</v>
      </c>
      <c t="n" r="B14" s="6">
        <v>203</v>
      </c>
      <c t="n" r="C14" s="6">
        <v>-1764</v>
      </c>
      <c t="n" r="D14" s="6">
        <v>1317</v>
      </c>
    </row>
    <row spans="1:4" r="15">
      <c t="s" r="A15" s="4">
        <v>124</v>
      </c>
      <c t="n" r="B15" s="6">
        <v>307</v>
      </c>
      <c t="n" r="C15" s="6">
        <v>-283</v>
      </c>
      <c t="n" r="D15" s="6">
        <v>21</v>
      </c>
    </row>
    <row spans="1:4" r="16">
      <c t="s" r="A16" s="4">
        <v>125</v>
      </c>
      <c t="n" r="B16" s="6">
        <v>370</v>
      </c>
      <c t="n" r="C16" s="6">
        <v>1084</v>
      </c>
      <c t="n" r="D16" s="6">
        <v>1048</v>
      </c>
    </row>
    <row spans="1:4" r="17">
      <c t="s" r="A17" s="3">
        <v>126</v>
      </c>
    </row>
    <row spans="1:4" r="18">
      <c t="s" r="A18" s="4">
        <v>127</v>
      </c>
      <c t="n" r="B18" s="7">
        <v>-66</v>
      </c>
      <c t="n" r="C18" s="6">
        <v>-60</v>
      </c>
      <c t="n" r="D18" s="6">
        <v>-113</v>
      </c>
    </row>
    <row spans="1:4" r="19">
      <c t="s" r="A19" s="4">
        <v>128</v>
      </c>
      <c t="s" r="B19" s="4">
        <v>43</v>
      </c>
      <c t="n" r="C19" s="6">
        <v>28</v>
      </c>
      <c t="n" r="D19" s="6">
        <v>337</v>
      </c>
    </row>
    <row spans="1:4" r="20">
      <c t="s" r="A20" s="4">
        <v>129</v>
      </c>
      <c t="n" r="B20" s="7">
        <v>275</v>
      </c>
      <c t="n" r="C20" s="7">
        <v>-49</v>
      </c>
      <c t="n" r="D20" s="7">
        <v>-14</v>
      </c>
    </row>
    <row spans="1:4" r="21">
      <c t="s" r="A21" s="4">
        <v>130</v>
      </c>
      <c t="n" r="B21" s="6">
        <v>-256</v>
      </c>
      <c t="s" r="C21" s="4">
        <v>43</v>
      </c>
      <c t="s" r="D21" s="4">
        <v>43</v>
      </c>
    </row>
    <row spans="1:4" r="22">
      <c t="s" r="A22" s="4">
        <v>131</v>
      </c>
      <c t="n" r="B22" s="6">
        <v>-47</v>
      </c>
      <c t="n" r="C22" s="7">
        <v>-81</v>
      </c>
      <c t="n" r="D22" s="7">
        <v>210</v>
      </c>
    </row>
    <row spans="1:4" r="23">
      <c t="s" r="A23" s="3">
        <v>132</v>
      </c>
    </row>
    <row spans="1:4" r="24">
      <c t="s" r="A24" s="4">
        <v>133</v>
      </c>
      <c t="n" r="B24" s="6">
        <v>760</v>
      </c>
      <c t="n" r="C24" s="6">
        <v>1725</v>
      </c>
      <c t="n" r="D24" s="6">
        <v>336</v>
      </c>
    </row>
    <row spans="1:4" r="25">
      <c t="s" r="A25" s="4">
        <v>134</v>
      </c>
      <c t="n" r="B25" s="6">
        <v>-59</v>
      </c>
      <c t="n" r="C25" s="6">
        <v>-130</v>
      </c>
      <c t="n" r="D25" s="6">
        <v>-77</v>
      </c>
    </row>
    <row spans="1:4" r="26">
      <c t="s" r="A26" s="4">
        <v>135</v>
      </c>
      <c t="n" r="B26" s="6">
        <v>-1127</v>
      </c>
      <c t="n" r="C26" s="6">
        <v>-2081</v>
      </c>
      <c t="n" r="D26" s="6">
        <v>-866</v>
      </c>
    </row>
    <row spans="1:4" r="27">
      <c t="s" r="A27" s="4">
        <v>136</v>
      </c>
      <c t="n" r="B27" s="6">
        <v>-426</v>
      </c>
      <c t="n" r="C27" s="6">
        <v>-486</v>
      </c>
      <c t="n" r="D27" s="6">
        <v>-607</v>
      </c>
    </row>
    <row spans="1:4" r="28">
      <c t="s" r="A28" s="4">
        <v>137</v>
      </c>
      <c t="n" r="B28" s="6">
        <v>-103</v>
      </c>
      <c t="n" r="C28" s="6">
        <v>517</v>
      </c>
      <c t="n" r="D28" s="6">
        <v>651</v>
      </c>
    </row>
    <row spans="1:4" r="29">
      <c t="s" r="A29" s="4">
        <v>138</v>
      </c>
      <c t="n" r="B29" s="6">
        <v>1522</v>
      </c>
      <c t="n" r="C29" s="6">
        <v>1005</v>
      </c>
      <c t="n" r="D29" s="6">
        <v>354</v>
      </c>
    </row>
    <row spans="1:4" r="30">
      <c t="s" r="A30" s="4">
        <v>139</v>
      </c>
      <c t="n" r="B30" s="6">
        <v>1419</v>
      </c>
      <c t="n" r="C30" s="6">
        <v>1522</v>
      </c>
      <c t="n" r="D30" s="6">
        <v>1005</v>
      </c>
    </row>
    <row spans="1:4" r="31">
      <c t="s" r="A31" s="3">
        <v>140</v>
      </c>
    </row>
    <row spans="1:4" r="32">
      <c t="s" r="A32" s="4">
        <v>141</v>
      </c>
      <c t="n" r="B32" s="6">
        <v>207</v>
      </c>
      <c t="n" r="C32" s="6">
        <v>351</v>
      </c>
      <c t="n" r="D32" s="6">
        <v>418</v>
      </c>
    </row>
    <row spans="1:4" r="33">
      <c t="s" r="A33" s="4">
        <v>142</v>
      </c>
      <c t="n" r="B33" s="7">
        <v>13</v>
      </c>
      <c t="n" r="C33" s="7">
        <v>19</v>
      </c>
      <c t="n" r="D33" s="7">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621</v>
      </c>
      <c t="s" r="B1" s="2">
        <v>1</v>
      </c>
    </row>
    <row spans="1:4" r="2">
      <c t="s" r="B2" s="2">
        <v>27</v>
      </c>
      <c t="s" r="C2" s="2">
        <v>28</v>
      </c>
      <c t="s" r="D2" s="2">
        <v>75</v>
      </c>
    </row>
    <row spans="1:4" r="3">
      <c t="s" r="A3" s="4">
        <v>622</v>
      </c>
    </row>
    <row spans="1:4" r="4">
      <c t="s" r="A4" s="3">
        <v>607</v>
      </c>
    </row>
    <row spans="1:4" r="5">
      <c t="s" r="A5" s="4">
        <v>623</v>
      </c>
      <c t="s" r="B5" s="4">
        <v>624</v>
      </c>
      <c t="s" r="C5" s="4">
        <v>624</v>
      </c>
      <c t="s" r="D5" s="4">
        <v>6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5</v>
      </c>
      <c t="s" r="B1" s="2">
        <v>1</v>
      </c>
    </row>
    <row spans="1:4" r="2">
      <c t="s" r="B2" s="2">
        <v>27</v>
      </c>
      <c t="s" r="C2" s="2">
        <v>28</v>
      </c>
      <c t="s" r="D2" s="2">
        <v>75</v>
      </c>
    </row>
    <row spans="1:4" r="3">
      <c t="s" r="A3" s="3">
        <v>304</v>
      </c>
    </row>
    <row spans="1:4" r="4">
      <c t="s" r="A4" s="4">
        <v>626</v>
      </c>
      <c t="n" r="B4" s="7">
        <v>12</v>
      </c>
      <c t="n" r="C4" s="7">
        <v>76</v>
      </c>
      <c t="n" r="D4" s="7">
        <v>76</v>
      </c>
    </row>
    <row spans="1:4" r="5">
      <c t="s" r="A5" s="4">
        <v>98</v>
      </c>
      <c t="n" r="B5" s="7">
        <v>12</v>
      </c>
      <c t="n" r="C5" s="7">
        <v>76</v>
      </c>
      <c t="n" r="D5" s="7">
        <v>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7</v>
      </c>
      <c t="s" r="B1" s="2">
        <v>1</v>
      </c>
    </row>
    <row spans="1:4" r="2">
      <c t="s" r="B2" s="2">
        <v>27</v>
      </c>
      <c t="s" r="C2" s="2">
        <v>28</v>
      </c>
      <c t="s" r="D2" s="2">
        <v>75</v>
      </c>
    </row>
    <row spans="1:4" r="3">
      <c t="s" r="A3" s="3">
        <v>304</v>
      </c>
    </row>
    <row spans="1:4" r="4">
      <c t="s" r="A4" s="4">
        <v>628</v>
      </c>
      <c t="s" r="B4" s="4">
        <v>43</v>
      </c>
      <c t="n" r="C4" s="7">
        <v>60</v>
      </c>
      <c t="n" r="D4" s="7">
        <v>60</v>
      </c>
    </row>
    <row spans="1:4" r="5">
      <c t="s" r="A5" s="4">
        <v>629</v>
      </c>
      <c t="s" r="B5" s="4">
        <v>43</v>
      </c>
      <c t="n" r="C5" s="6">
        <v>10</v>
      </c>
      <c t="n" r="D5" s="6">
        <v>10</v>
      </c>
    </row>
    <row spans="1:4" r="6">
      <c t="s" r="A6" s="4">
        <v>98</v>
      </c>
      <c t="s" r="B6" s="4">
        <v>43</v>
      </c>
      <c t="n" r="C6" s="7">
        <v>70</v>
      </c>
      <c t="n" r="D6" s="7">
        <v>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630</v>
      </c>
      <c t="s" r="B1" s="2">
        <v>1</v>
      </c>
    </row>
    <row spans="1:4" r="2">
      <c t="s" r="B2" s="2">
        <v>27</v>
      </c>
      <c t="s" r="C2" s="2">
        <v>28</v>
      </c>
      <c t="s" r="D2" s="2">
        <v>75</v>
      </c>
    </row>
    <row spans="1:4" r="3">
      <c t="s" r="A3" s="3">
        <v>304</v>
      </c>
    </row>
    <row spans="1:4" r="4">
      <c t="s" r="A4" s="4">
        <v>626</v>
      </c>
      <c t="s" r="B4" s="4">
        <v>43</v>
      </c>
      <c t="n" r="C4" s="7">
        <v>28</v>
      </c>
      <c t="n" r="D4" s="7">
        <v>44</v>
      </c>
    </row>
    <row spans="1:4" r="5">
      <c t="s" r="A5" s="4">
        <v>631</v>
      </c>
      <c t="n" r="B5" s="7">
        <v>6</v>
      </c>
      <c t="n" r="C5" s="6">
        <v>8</v>
      </c>
      <c t="n" r="D5" s="6">
        <v>7</v>
      </c>
    </row>
    <row spans="1:4" r="6">
      <c t="s" r="A6" s="4">
        <v>98</v>
      </c>
      <c t="n" r="B6" s="7">
        <v>6</v>
      </c>
      <c t="n" r="C6" s="7">
        <v>36</v>
      </c>
      <c t="n" r="D6" s="7">
        <v>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14"/>
  </cols>
  <sheetData>
    <row spans="1:7" r="1">
      <c t="s" r="A1" s="1">
        <v>632</v>
      </c>
      <c t="s" r="B1" s="2">
        <v>633</v>
      </c>
      <c t="s" r="C1" s="2">
        <v>634</v>
      </c>
      <c t="s" r="D1" s="2">
        <v>27</v>
      </c>
      <c t="s" r="E1" s="2">
        <v>28</v>
      </c>
      <c t="s" r="F1" s="2">
        <v>75</v>
      </c>
      <c t="s" r="G1" s="2">
        <v>635</v>
      </c>
    </row>
    <row spans="1:7" r="2">
      <c t="s" r="A2" s="3">
        <v>304</v>
      </c>
    </row>
    <row spans="1:7" r="3">
      <c t="s" r="A3" s="4">
        <v>636</v>
      </c>
      <c t="n" r="D3" s="7">
        <v>760000</v>
      </c>
      <c t="n" r="E3" s="7">
        <v>1742000</v>
      </c>
      <c t="n" r="F3" s="7">
        <v>336000</v>
      </c>
    </row>
    <row spans="1:7" r="4">
      <c t="s" r="A4" s="4">
        <v>637</v>
      </c>
      <c t="s" r="D4" s="4">
        <v>336</v>
      </c>
    </row>
    <row spans="1:7" r="5">
      <c t="s" r="A5" s="4">
        <v>638</v>
      </c>
      <c t="s" r="D5" s="4">
        <v>639</v>
      </c>
    </row>
    <row spans="1:7" r="6">
      <c t="s" r="A6" s="4">
        <v>640</v>
      </c>
      <c t="n" r="D6" s="10">
        <v>3.8</v>
      </c>
    </row>
    <row spans="1:7" r="7">
      <c t="s" r="A7" s="4">
        <v>555</v>
      </c>
    </row>
    <row spans="1:7" r="8">
      <c t="s" r="A8" s="3">
        <v>304</v>
      </c>
    </row>
    <row spans="1:7" r="9">
      <c t="s" r="A9" s="4">
        <v>556</v>
      </c>
      <c t="n" r="E9" s="6">
        <v>2652</v>
      </c>
    </row>
    <row spans="1:7" r="10">
      <c t="s" r="A10" s="4">
        <v>303</v>
      </c>
    </row>
    <row spans="1:7" r="11">
      <c t="s" r="A11" s="3">
        <v>304</v>
      </c>
    </row>
    <row spans="1:7" r="12">
      <c t="s" r="A12" s="4">
        <v>641</v>
      </c>
      <c t="n" r="C12" s="7">
        <v>5000</v>
      </c>
      <c t="n" r="D12" s="7">
        <v>10000</v>
      </c>
      <c t="n" r="G12" s="7">
        <v>8500</v>
      </c>
    </row>
    <row spans="1:7" r="13">
      <c t="s" r="A13" s="4">
        <v>642</v>
      </c>
      <c t="n" r="C13" s="6">
        <v>22360</v>
      </c>
    </row>
    <row spans="1:7" r="14">
      <c t="s" r="A14" s="4">
        <v>556</v>
      </c>
      <c t="n" r="D14" s="6">
        <v>4065</v>
      </c>
      <c t="n" r="E14" s="6">
        <v>17747</v>
      </c>
      <c t="n" r="F14" s="6">
        <v>20932</v>
      </c>
    </row>
    <row spans="1:7" r="15">
      <c t="s" r="A15" s="4">
        <v>643</v>
      </c>
    </row>
    <row spans="1:7" r="16">
      <c t="s" r="A16" s="3">
        <v>304</v>
      </c>
    </row>
    <row spans="1:7" r="17">
      <c t="s" r="A17" s="4">
        <v>637</v>
      </c>
      <c t="s" r="D17" s="4">
        <v>431</v>
      </c>
    </row>
    <row spans="1:7" r="18">
      <c t="s" r="A18" s="4">
        <v>644</v>
      </c>
    </row>
    <row spans="1:7" r="19">
      <c t="s" r="A19" s="3">
        <v>304</v>
      </c>
    </row>
    <row spans="1:7" r="20">
      <c t="s" r="A20" s="4">
        <v>637</v>
      </c>
      <c t="s" r="D20" s="4">
        <v>336</v>
      </c>
    </row>
    <row spans="1:7" r="21">
      <c t="s" r="A21" s="4">
        <v>307</v>
      </c>
    </row>
    <row spans="1:7" r="22">
      <c t="s" r="A22" s="3">
        <v>304</v>
      </c>
    </row>
    <row spans="1:7" r="23">
      <c t="s" r="A23" s="4">
        <v>641</v>
      </c>
      <c t="n" r="B23" s="7">
        <v>6400</v>
      </c>
    </row>
    <row spans="1:7" r="24">
      <c t="s" r="A24" s="4">
        <v>556</v>
      </c>
      <c t="n" r="D24" s="6">
        <v>0</v>
      </c>
      <c t="n" r="E24" s="6">
        <v>17079</v>
      </c>
      <c t="n" r="F24" s="6">
        <v>7787</v>
      </c>
    </row>
    <row spans="1:7" r="25">
      <c t="s" r="A25" s="4">
        <v>309</v>
      </c>
    </row>
    <row spans="1:7" r="26">
      <c t="s" r="A26" s="3">
        <v>304</v>
      </c>
    </row>
    <row spans="1:7" r="27">
      <c t="s" r="A27" s="4">
        <v>641</v>
      </c>
      <c t="n" r="D27" s="7">
        <v>3700</v>
      </c>
    </row>
    <row spans="1:7" r="28">
      <c t="s" r="A28" s="4">
        <v>556</v>
      </c>
      <c t="n" r="D28" s="6">
        <v>0</v>
      </c>
      <c t="n" r="E28" s="6">
        <v>6004</v>
      </c>
      <c t="n" r="F28" s="6">
        <v>9868</v>
      </c>
    </row>
    <row spans="1:7" r="29">
      <c t="s" r="A29" s="4">
        <v>557</v>
      </c>
    </row>
    <row spans="1:7" r="30">
      <c t="s" r="A30" s="3">
        <v>304</v>
      </c>
    </row>
    <row spans="1:7" r="31">
      <c t="s" r="A31" s="4">
        <v>556</v>
      </c>
      <c t="n" r="D31" s="6">
        <v>0</v>
      </c>
      <c t="n" r="E31" s="6">
        <v>2405</v>
      </c>
      <c t="n" r="F31" s="6">
        <v>121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3"/>
    <col customWidth="1" max="2" min="2" width="21"/>
    <col customWidth="1" max="3" min="3" width="80"/>
    <col customWidth="1" max="4" min="4" width="80"/>
  </cols>
  <sheetData>
    <row spans="1:4" r="1">
      <c t="s" r="A1" s="1">
        <v>645</v>
      </c>
      <c t="s" r="B1" s="2">
        <v>424</v>
      </c>
    </row>
    <row spans="1:4" r="2">
      <c t="s" r="B2" s="2">
        <v>646</v>
      </c>
      <c t="s" r="C2" s="2">
        <v>647</v>
      </c>
      <c t="s" r="D2" s="2">
        <v>648</v>
      </c>
    </row>
    <row spans="1:4" r="3">
      <c t="s" r="A3" s="3">
        <v>649</v>
      </c>
    </row>
    <row spans="1:4" r="4">
      <c t="s" r="A4" s="4">
        <v>650</v>
      </c>
      <c t="n" r="C4" s="7">
        <v>411</v>
      </c>
      <c t="n" r="D4" s="8">
        <v>1600</v>
      </c>
    </row>
    <row spans="1:4" r="5">
      <c t="s" r="A5" s="4">
        <v>651</v>
      </c>
      <c t="n" r="C5" s="7">
        <v>334</v>
      </c>
      <c t="n" r="D5" s="8">
        <v>1300</v>
      </c>
    </row>
    <row spans="1:4" r="6">
      <c t="s" r="A6" s="4">
        <v>652</v>
      </c>
      <c t="n" r="C6" s="6">
        <v>162734</v>
      </c>
      <c t="n" r="D6" s="6">
        <v>162734</v>
      </c>
    </row>
    <row spans="1:4" r="7">
      <c t="s" r="A7" s="4">
        <v>653</v>
      </c>
      <c t="s" r="C7" s="4">
        <v>654</v>
      </c>
      <c t="s" r="D7" s="4">
        <v>654</v>
      </c>
    </row>
    <row spans="1:4" r="8">
      <c t="s" r="A8" s="4">
        <v>655</v>
      </c>
    </row>
    <row spans="1:4" r="9">
      <c t="s" r="A9" s="3">
        <v>649</v>
      </c>
    </row>
    <row spans="1:4" r="10">
      <c t="s" r="A10" s="4">
        <v>656</v>
      </c>
      <c t="n" r="B10" s="7">
        <v>1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43</v>
      </c>
      <c t="s" r="B1" s="2">
        <v>1</v>
      </c>
    </row>
    <row spans="1:2" r="2">
      <c t="s" r="B2" s="2">
        <v>27</v>
      </c>
    </row>
    <row spans="1:2" r="3">
      <c t="s" r="A3" s="3">
        <v>144</v>
      </c>
    </row>
    <row spans="1:2" r="4">
      <c t="s" r="A4" s="4">
        <v>145</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7</v>
      </c>
      <c t="s" r="B1" s="2">
        <v>1</v>
      </c>
    </row>
    <row spans="1:2" r="2">
      <c t="s" r="B2" s="2">
        <v>27</v>
      </c>
    </row>
    <row spans="1:2" r="3">
      <c t="s" r="A3" s="3">
        <v>148</v>
      </c>
    </row>
    <row spans="1:2" r="4">
      <c t="s" r="A4" s="4">
        <v>149</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Statements of Changes in Shareh</vt:lpstr>
      <vt:lpstr>Consolidated Statements of Cash</vt:lpstr>
      <vt:lpstr>General</vt:lpstr>
      <vt:lpstr>Significant Accounting Policies</vt:lpstr>
      <vt:lpstr>Other Accounts Receivable and P</vt:lpstr>
      <vt:lpstr>Inventories</vt:lpstr>
      <vt:lpstr>Long Term Assets</vt:lpstr>
      <vt:lpstr>Property and Equipment, Net</vt:lpstr>
      <vt:lpstr>Short-Term Loans and Current Ma</vt:lpstr>
      <vt:lpstr>Accrued Expenses and Other Liab</vt:lpstr>
      <vt:lpstr>Derivatives Instruments</vt:lpstr>
      <vt:lpstr>Long-Term Loans, Net of Current</vt:lpstr>
      <vt:lpstr>Commitments and Contingent Liab</vt:lpstr>
      <vt:lpstr>Shareholders' Equity</vt:lpstr>
      <vt:lpstr>Taxes on Income</vt:lpstr>
      <vt:lpstr>Supplementary Information to St</vt:lpstr>
      <vt:lpstr>Segments and Geographical Infor</vt:lpstr>
      <vt:lpstr>Related Parties</vt:lpstr>
      <vt:lpstr>Subsequent Events</vt:lpstr>
      <vt:lpstr>Significant Accounting Polici25</vt:lpstr>
      <vt:lpstr>Significant Accounting Polici26</vt:lpstr>
      <vt:lpstr>Other Accounts Receivable and27</vt:lpstr>
      <vt:lpstr>Inventories (Tables)</vt:lpstr>
      <vt:lpstr>Long Term Assets (Tables)</vt:lpstr>
      <vt:lpstr>Property and Equipment, Net (Ta</vt:lpstr>
      <vt:lpstr>Short-Term Loans and Current 31</vt:lpstr>
      <vt:lpstr>Accrued Expenses and Other Li32</vt:lpstr>
      <vt:lpstr>Derivatives Instruments (Tables</vt:lpstr>
      <vt:lpstr>Long-Term Loans, Net of Curre34</vt:lpstr>
      <vt:lpstr>Commitments and Contingent Li35</vt:lpstr>
      <vt:lpstr>Shareholders' Equity (Tables)</vt:lpstr>
      <vt:lpstr>Taxes On Income (Tables)</vt:lpstr>
      <vt:lpstr>Supplementary Information to 38</vt:lpstr>
      <vt:lpstr>Segments and Geographical Inf39</vt:lpstr>
      <vt:lpstr>Related Parties (Tables)</vt:lpstr>
      <vt:lpstr>General (Details)</vt:lpstr>
      <vt:lpstr>Significant Accounting Polici42</vt:lpstr>
      <vt:lpstr>Significant Accounting Polici43</vt:lpstr>
      <vt:lpstr>Significant Accounting Polici44</vt:lpstr>
      <vt:lpstr>Other Accounts Receivable and45</vt:lpstr>
      <vt:lpstr>Inventories (Details)</vt:lpstr>
      <vt:lpstr>Long Term Assets (Details)</vt:lpstr>
      <vt:lpstr>Property and Equipment, Net (De</vt:lpstr>
      <vt:lpstr>Property and Equipment, Net (49</vt:lpstr>
      <vt:lpstr>Short-Term Loans and Current 50</vt:lpstr>
      <vt:lpstr>Accrued Expenses and Other Li51</vt:lpstr>
      <vt:lpstr>Derivatives Instruments (Detail</vt:lpstr>
      <vt:lpstr>Long-Term Loans, Net of Curre53</vt:lpstr>
      <vt:lpstr>Long-Term Loans, Net of Curre54</vt:lpstr>
      <vt:lpstr>Commitments and Contingent Li55</vt:lpstr>
      <vt:lpstr>Commitments and Contingent Li56</vt:lpstr>
      <vt:lpstr>Shareholders' Equity (Details)</vt:lpstr>
      <vt:lpstr>Shareholders' Equity (Details 1</vt:lpstr>
      <vt:lpstr>Shareholders' Equity (Details 2</vt:lpstr>
      <vt:lpstr>Shareholders' Equity (Details 3</vt:lpstr>
      <vt:lpstr>Shareholders' Equity (Details T</vt:lpstr>
      <vt:lpstr>Taxes on Income (Details)</vt:lpstr>
      <vt:lpstr>Taxes on Income (Details 1)</vt:lpstr>
      <vt:lpstr>Taxes on Income (Details 2)</vt:lpstr>
      <vt:lpstr>Taxes on Income (Details Textua</vt:lpstr>
      <vt:lpstr>Supplementary Information to 66</vt:lpstr>
      <vt:lpstr>Supplementary Information to 67</vt:lpstr>
      <vt:lpstr>Segments and Geographical Inf68</vt:lpstr>
      <vt:lpstr>Segments and Geographical Inf69</vt:lpstr>
      <vt:lpstr>Segments and Geographical Inf70</vt:lpstr>
      <vt:lpstr>Related Parties (Details)</vt:lpstr>
      <vt:lpstr>Related Parties (Details 1)</vt:lpstr>
      <vt:lpstr>Related Parties (Details 2)</vt:lpstr>
      <vt:lpstr>Related Parties (Details Textu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09:51:04Z</dcterms:created>
  <dcterms:modified xmlns:dcterms="http://purl.org/dc/terms/" xmlns:xsi="http://www.w3.org/2001/XMLSchema-instance" xsi:type="dcterms:W3CDTF">2016-04-21T09:51:04Z</dcterms:modified>
  <dc:title xmlns:dc="http://purl.org/dc/elements/1.1/">Untitled</dc:title>
  <dc:description xmlns:dc="http://purl.org/dc/elements/1.1/"/>
  <dc:subject xmlns:dc="http://purl.org/dc/elements/1.1/"/>
  <cp:keywords/>
  <cp:category/>
</cp:coreProperties>
</file>